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usiness and Organization" sheetId="6" r:id="rId6"/>
    <s:sheet name="Basis of Presentation" sheetId="7" r:id="rId7"/>
    <s:sheet name="Recently Issued Accounting Stan" sheetId="8" r:id="rId8"/>
    <s:sheet name="Customer Concentrations and Acc" sheetId="9" r:id="rId9"/>
    <s:sheet name="Inventories" sheetId="10" r:id="rId10"/>
    <s:sheet name="Property, Plant and Equipment" sheetId="11" r:id="rId11"/>
    <s:sheet name="Intangible Assets" sheetId="12" r:id="rId12"/>
    <s:sheet name="Stock-Based Compensation" sheetId="13" r:id="rId13"/>
    <s:sheet name="Underwritten and Registered Dir" sheetId="14" r:id="rId14"/>
    <s:sheet name="Fair Value Measurements" sheetId="15" r:id="rId15"/>
    <s:sheet name="Revolving Credit Facility" sheetId="16" r:id="rId16"/>
    <s:sheet name="Accrued Warranty Reserve" sheetId="17" r:id="rId17"/>
    <s:sheet name="Deferred Revenue" sheetId="18" r:id="rId18"/>
    <s:sheet name="Other Current Liabilities" sheetId="19" r:id="rId19"/>
    <s:sheet name="Commitments and Contingencies" sheetId="20" r:id="rId20"/>
    <s:sheet name="Net Loss Per Common Share" sheetId="21" r:id="rId21"/>
    <s:sheet name="Inventories (Tables)" sheetId="22" r:id="rId22"/>
    <s:sheet name="Property, Plant and Equipment (" sheetId="23" r:id="rId23"/>
    <s:sheet name="Intangible Assets (Tables)" sheetId="24" r:id="rId24"/>
    <s:sheet name="Stock-Based Compensation (Table" sheetId="25" r:id="rId25"/>
    <s:sheet name="Fair Value Measurements (Tables" sheetId="26" r:id="rId26"/>
    <s:sheet name="Accrued Warranty Reserve (Table" sheetId="27" r:id="rId27"/>
    <s:sheet name="Deferred Revenue (Tables)" sheetId="28" r:id="rId28"/>
    <s:sheet name="Basis of Presentationtion (Deta" sheetId="29" r:id="rId29"/>
    <s:sheet name="Customer Concentrations and A30" sheetId="30" r:id="rId30"/>
    <s:sheet name="Inventories (Details)" sheetId="31" r:id="rId31"/>
    <s:sheet name="Inventories (Details 2)" sheetId="32" r:id="rId32"/>
    <s:sheet name="Property, Plant and Equipment33" sheetId="33" r:id="rId33"/>
    <s:sheet name="Intangible Assets (Details)" sheetId="34" r:id="rId34"/>
    <s:sheet name="Intangible Assets (Details 2)" sheetId="35" r:id="rId35"/>
    <s:sheet name="Stock-Based Compensation (Detai" sheetId="36" r:id="rId36"/>
    <s:sheet name="Stock-Based Compensation (Det37" sheetId="37" r:id="rId37"/>
    <s:sheet name="Stock-Based Compensation (Det38" sheetId="38" r:id="rId38"/>
    <s:sheet name="Stock-Based Compensation (Det39" sheetId="39" r:id="rId39"/>
    <s:sheet name="Underwritten and Registered D40" sheetId="40" r:id="rId40"/>
    <s:sheet name="Fair Value Measurements (Detail" sheetId="41" r:id="rId41"/>
    <s:sheet name="Fair Value Measurements (Deta42" sheetId="42" r:id="rId42"/>
    <s:sheet name="Revolving Credit Facility (Deta" sheetId="43" r:id="rId43"/>
    <s:sheet name="Accrued Warranty Reserve (Detai" sheetId="44" r:id="rId44"/>
    <s:sheet name="Deferred Revenue (Details)" sheetId="45" r:id="rId45"/>
    <s:sheet name="Other Current Liabilities (Deta" sheetId="46" r:id="rId46"/>
    <s:sheet name="Commitments and Contingencies (" sheetId="47" r:id="rId47"/>
    <s:sheet name="Commitments and Contingencies48" sheetId="48" r:id="rId48"/>
    <s:sheet name="Net Loss Per Common Share (Deta" sheetId="49" r:id="rId49"/>
    <s:sheet name="Uncategorized Items - cpst-2015" sheetId="50" r:id="rId50"/>
  </s:sheets>
  <s:definedNames/>
  <s:calcPr calcId="124519" calcMode="auto" fullCalcOnLoad="1"/>
</s:workbook>
</file>

<file path=xl/sharedStrings.xml><?xml version="1.0" encoding="utf-8"?>
<sst xmlns="http://schemas.openxmlformats.org/spreadsheetml/2006/main" uniqueCount="452">
  <si>
    <t>Document and Entity Information - shares</t>
  </si>
  <si>
    <t>3 Months Ended</t>
  </si>
  <si>
    <t>Jun. 30, 2015</t>
  </si>
  <si>
    <t>Jul. 31, 2015</t>
  </si>
  <si>
    <t>Document and Entity Information</t>
  </si>
  <si>
    <t>Entity Registrant Name</t>
  </si>
  <si>
    <t>CAPSTONE TURBINE Corp</t>
  </si>
  <si>
    <t>Entity Central Index Key</t>
  </si>
  <si>
    <t>Document Type</t>
  </si>
  <si>
    <t>10-Q</t>
  </si>
  <si>
    <t>Document Period End Date</t>
  </si>
  <si>
    <t>Jun. 30,
		2015</t>
  </si>
  <si>
    <t>Amendment Flag</t>
  </si>
  <si>
    <t>false</t>
  </si>
  <si>
    <t>Current Fiscal Year End Date</t>
  </si>
  <si>
    <t>--03-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Thousands</t>
  </si>
  <si>
    <t>Mar. 31, 2015</t>
  </si>
  <si>
    <t>Current Assets:</t>
  </si>
  <si>
    <t>Cash and cash equivalents</t>
  </si>
  <si>
    <t>Restricted cash</t>
  </si>
  <si>
    <t>Accounts receivable, net of allowances of $10,631 at June 30, 2015 and $11,041 at March 31, 2015</t>
  </si>
  <si>
    <t>Inventories</t>
  </si>
  <si>
    <t>Prepaid expenses and other current assets</t>
  </si>
  <si>
    <t>Total current assets</t>
  </si>
  <si>
    <t>Property, plant and equipment, net</t>
  </si>
  <si>
    <t>Non-current portion of inventories</t>
  </si>
  <si>
    <t>Intangible assets, net</t>
  </si>
  <si>
    <t>Other assets</t>
  </si>
  <si>
    <t>Total</t>
  </si>
  <si>
    <t>Current Liabilities:</t>
  </si>
  <si>
    <t>Accounts payable and accrued expenses</t>
  </si>
  <si>
    <t>Accrued salaries and wages</t>
  </si>
  <si>
    <t>Accrued warranty reserve</t>
  </si>
  <si>
    <t>Deferred revenue</t>
  </si>
  <si>
    <t>Revolving credit facility</t>
  </si>
  <si>
    <t>Current portion of notes payable and capital lease obligations</t>
  </si>
  <si>
    <t>Total current liabilities</t>
  </si>
  <si>
    <t>Long-term portion of notes payable and capital lease obligations</t>
  </si>
  <si>
    <t>Other long-term liabilities</t>
  </si>
  <si>
    <t>Commitments and contingencies (Note 15)</t>
  </si>
  <si>
    <t>Stockholders' Equity:</t>
  </si>
  <si>
    <t>Preferred stock, $.001 par value; 10,000,000 shares authorized; none issued</t>
  </si>
  <si>
    <t>Common stock, $.001 par value; 515,000,000 shares authorized, 332,060,169 shares issued and 330,722,002 shares outstanding at June 30, 2015; 311,635,840 shares issued and 330,379,962 shares outstanding at March 31, 2015</t>
  </si>
  <si>
    <t>Additional paid-in capital</t>
  </si>
  <si>
    <t>Accumulated deficit</t>
  </si>
  <si>
    <t>Treasury stock, at cost; 1,338,167 shares at June 30, 2015 and 1,255,878 shares at March 31, 2015</t>
  </si>
  <si>
    <t>Total stockholders' equity</t>
  </si>
  <si>
    <t>CONDENSED CONSOLIDATED BALANCE SHEETS (Parenthetical) - USD ($) $ in Thousands</t>
  </si>
  <si>
    <t>CONSOLIDATED BALANCE SHEETS</t>
  </si>
  <si>
    <t>Accounts receivable, allowanc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OPERATIONS - USD ($) shares in Thousands, $ in Thousands</t>
  </si>
  <si>
    <t>Jun. 30, 2014</t>
  </si>
  <si>
    <t>CONSOLIDATED STATEMENTS OF OPERATIONS</t>
  </si>
  <si>
    <t>Revenue</t>
  </si>
  <si>
    <t>Cost of goods sold</t>
  </si>
  <si>
    <t>Gross margin</t>
  </si>
  <si>
    <t>Operating expenses:</t>
  </si>
  <si>
    <t>Research and development</t>
  </si>
  <si>
    <t>Selling, general and administrative</t>
  </si>
  <si>
    <t>Total operating expenses</t>
  </si>
  <si>
    <t>Loss from operations</t>
  </si>
  <si>
    <t>Other (expense) income</t>
  </si>
  <si>
    <t>Interest expense</t>
  </si>
  <si>
    <t>Loss before income taxes</t>
  </si>
  <si>
    <t>Provision for income taxes</t>
  </si>
  <si>
    <t>Net loss</t>
  </si>
  <si>
    <t>Net loss per common share-basic and diluted (in dollars per share)</t>
  </si>
  <si>
    <t>Weighted average shares used to calculate basic and diluted net loss per common share (in shares)</t>
  </si>
  <si>
    <t>CONDENSED CONSOLIDATED STATEMENTS OF CASH FLOWS - USD ($) $ in Thousands</t>
  </si>
  <si>
    <t>Cash Flows from Operating Activities:</t>
  </si>
  <si>
    <t>Adjustments to reconcile net loss to net cash used in operating activities:</t>
  </si>
  <si>
    <t>Depreciation and amortization</t>
  </si>
  <si>
    <t>Amortization of deferred financing costs</t>
  </si>
  <si>
    <t>Accounts receivable allowances</t>
  </si>
  <si>
    <t>Inventory provision</t>
  </si>
  <si>
    <t>Provision for warranty expenses</t>
  </si>
  <si>
    <t>Loss on disposal of equipment</t>
  </si>
  <si>
    <t>Stock-based compensation</t>
  </si>
  <si>
    <t>Changes in operating assets and liabilities:</t>
  </si>
  <si>
    <t>Accounts receivable</t>
  </si>
  <si>
    <t>Accrued salaries and wages and long term liabilities</t>
  </si>
  <si>
    <t>Net cash used in operating activities</t>
  </si>
  <si>
    <t>Cash Flows from Investing Activities:</t>
  </si>
  <si>
    <t>Expenditures for property and equipment</t>
  </si>
  <si>
    <t>Net cash used in investing activities</t>
  </si>
  <si>
    <t>Cash Flows from Financing Activities:</t>
  </si>
  <si>
    <t>Net proceeds from (repayments of) revolving credit facility</t>
  </si>
  <si>
    <t>Changes in restricted cash</t>
  </si>
  <si>
    <t>Repayment of notes payable and capital lease obligations</t>
  </si>
  <si>
    <t>Net cash used in employee stock-based transactions</t>
  </si>
  <si>
    <t>Net proceeds from issuance of common stock</t>
  </si>
  <si>
    <t>Net cash (used in) provided by financing activities</t>
  </si>
  <si>
    <t>Net (decrease) increase in Cash and Cash Equivalents</t>
  </si>
  <si>
    <t>Cash and Cash Equivalents, Beginning of Period</t>
  </si>
  <si>
    <t>Cash and Cash Equivalents, End of Period</t>
  </si>
  <si>
    <t>Cash paid during the year for:</t>
  </si>
  <si>
    <t>Interest</t>
  </si>
  <si>
    <t>Income taxes</t>
  </si>
  <si>
    <t>Supplemental Disclosures of Non-Cash Information:</t>
  </si>
  <si>
    <t>Acquisition of property and equipment through accounts payable</t>
  </si>
  <si>
    <t>Acquisition of property and equipment in consideration for the issuance of a note payable</t>
  </si>
  <si>
    <t>Business and Organization</t>
  </si>
  <si>
    <t xml:space="preserve">1. Business and Organization
Capstone Turbine Corporation (“Capstone” or the “Company”) develops, manufactures, markets and services microturbine technology solutions for use in stationary distributed power generation applications, including cogeneration (combined heat and power (“CHP”), integrated combined heat and power (“ICHP”), and combined cooling, heat and power (“CCHP”)), renewable energy, natural resources and critical power supply. In addition, the Company’s microturbines can be used as battery charging generators for hybrid electric vehicle applications. The Company was organized in 1988 and has been producing its microturbine generators commercially since 1998.
The Company has incurred significant operating losses since its inception. Management anticipates incurring additional losses until the Company can produce sufficient revenue and gross profit to cover its operating costs. To date, the Company has funded its activities primarily through private and public equity offerings. </t>
  </si>
  <si>
    <t>Basis of Presentation</t>
  </si>
  <si>
    <t>Description of the Company and Basis of Presentation</t>
  </si>
  <si>
    <t xml:space="preserve">2. Basis of Presentation
The accompanying unaudited condensed consolidated financial statements have been prepared in accordance with accounting principles generally accepted in the United States of America (“generally accepted accounting principles” or “GAAP”) for interim financial information and the instructions to Form 10-Q and Regulation S-X promulgated under the Securities Exchange Act of 1934, as amended (the “Exchange Act”). They do not include all of the information and footnotes required by generally accepted accounting principles for complete financial statements. The condensed consolidated balance sheet at March 31, 2015 was derived from audited financial statements included in the Company’s Annual Report on Form 10-K for the year ended March 31, 2015. In the opinion of management, the interim condensed consolidated financial statements include all adjustments (consisting of normal recurring adjustments) necessary for a fair presentation of the financial condition, results of operations and cash flows for such periods. Results of operations for any interim period are not necessarily indicative of results for any other interim period or for the full year. These condensed consolidated financial statements should be read in conjunction with the consolidated financial statements and notes thereto included in the Company’s Annual Report on Form 10-K for the year ended March 31, 2015. This Quarterly Report on Form 10-Q (this “Form 10-Q”) refers to the Company’s fiscal years ending March 31 as its “Fiscal” years.
The condensed consolidated financial statements have been prepared assuming the Company will continue as a going concern, which contemplates the realization of assets and satisfaction of liabilities in the normal course of business. The Company’s net loss from operations for the first quarter of Fiscal 2016 was $5.8 million. Management believes the Company’s net loss from operations will continue to decrease as the Company makes overall progress on its path to profitability. The Company’s cash and cash equivalents as of June 30, 2015 and March 31, 2015 were $22.4 million ($27.4 million when combined with restricted cash related to the Credit Facility) and $32.2 million, respectively. See Note 11—Revolving Credit Facility for discussion of the line of credit with Wells Fargo Bank, National Association (“Wells Fargo”). Cash and cash equivalents and restricted cash, less the amount outstanding under the Credit Facility, was $11.2 million and $19.3 million as of June 30, 2015 and March 31, 2015, respectively. Cash and cash equivalents were primarily impacted by cash equivalents restricted by Wells Fargo and by higher than planned working capital requirements during the first quarter of Fiscal 2016. The Company’s working capital requirements were higher than planned primarily as a result of slower collection of accounts receivable and lower than anticipated inventory turns. This was partially offset by an increase in accounts payable, primarily as a result of a deferral of payments of accounts payable and timing and level of inventory receipts during the first quarter of Fiscal 2016. Additionally, the Company did not fully achieve its planned number of product shipments primarily as a result of continuing softness of the global oil and gas markets, a substantially stronger U.S. dollar (making our products more expensive overseas) and ongoing geopolitical tensions in Russia, North Africa and the Middle East continue to negatively impact the Company.
Management has the ability to manage certain operating assets and liabilities, specifically the procurement of inventory and timing of payments of accounts payable, capital expenditures and certain operating expenses depending on the results of its operations to extend its cash and cash equivalents. Accordingly, management believes that it has adequate resources through the end of Fiscal 2016, subject to the timing of certain cash receipts and disbursements as well as our ability to maintain compliance with the covenants contained in the amended Credit Facility agreements for Fiscal 2016.
If the Company is unable to manage its cash flows in the areas discussed above, the Company may need to raise additional capital in the near term. The Company may seek to raise funds by selling additional securities to the public or to selected investors or by obtaining additional debt financing. There is no assurance that the Company will be able to obtain additional funds on commercially favorable terms or at all. If the Company raises additional funds by issuing additional equity or convertible debt securities, the fully diluted ownership percentages of existing stockholders will be reduced. In addition, any equity or debt securities that the Company would issue may have rights, preferences or privileges senior to those of the holders of its common stock. Should the Company be unable to execute its plans or obtain additional financing that may be needed, the Company may need to significantly reduce its operations or it may be unable to continue as a going concern. The unaudited condensed consolidated financial statements do not include any adjustments that might result from the outcome of these uncertainties.
The condensed consolidated financial statements include the accounts of the Company, Capstone Turbine Singapore, Pte. Ltd., its wholly owned subsidiary that was formed in February 2011, and Capstone Turbine International, Inc., its wholly owned subsidiary that was formed in June 2004, after elimination of inter-company transactions. </t>
  </si>
  <si>
    <t>Recently Issued Accounting Standards</t>
  </si>
  <si>
    <t xml:space="preserve">3. Recently Issued Accounting Standards
In July 2015, the Financial Accounting Standards Board (the “FASB”) issued Accounting Standards Update (ASU) 2015-11, “Simplifying the Measurement of Inventory.” ASU 2015-11 requires inventory that is recorded using the first-in, first-out method to be measured at the lower of cost or net realizable value. ASU 2015-11 is effective for annual and interim periods beginning after December 15, 2016, and should be applied prospectively with early adoption permitted at the beginning of an interim or annual reporting period. The Company is currently evaluating the potential impact the new standard will have on our financial position and results of operations.
In April 2015, the FASB issued ASU 2015-03, Interest — Imputation of Interest (Subtopic 835-30). The ASU was issued as part of FASB’s current plan to simplify overly complex standards. This ASU requires that debt issuance costs related to a recognized debt liability be presented in the balance sheet as a direct deduction from the carrying amount of that debt liability. The recognition and measurement guidance for debt issuance costs are not affected by this ASU. The update requires retrospective application to all prior period amounts presented. This update is effective for annual and interim periods beginning on or after December 15, 2015, with early application permitted for financial statements that have not been issued. We are currently evaluating the potential impacts the new standard will have on our reporting process.
In August 2014, the FASB issued ASU 2014-15, Disclosure of Uncertainties About an Entity’s Ability to Continue as a Going Concern (“ASU 2014-15”).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is evaluating the potential impacts the new standard will have on its reporting process.
In June 2014, the FASB issued ASU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5, with early adoption permitted. The Company is evaluating the potential impacts of the new standard on its existing stock-based compensation plans.
In May 2014, the FASB issued ASU 2014-09, Revenue from Contracts with Customers (“ASU 2014-09”). ASU 2014-09 supersedes nearly all existing revenue recognition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The Company is evaluating its existing revenue recognition policies to determine whether any contracts in the scope of the guidance will be affected by the new requirements. The Company will be required to adopt the revenue recognition standard in annual reporting periods beginning after December 15, 2017 (fiscal year ending March 31, 2019) and interim periods within those annual periods. </t>
  </si>
  <si>
    <t>Customer Concentrations and Accounts Receivable</t>
  </si>
  <si>
    <t xml:space="preserve">4. Customer Concentrations and Accounts Receivable
Sales to Horizon Power Systems (“Horizon”), one of the Company’s domestic distributors and Industrias Energeticas, S.A. de C.V., one of the Company’s Mexican distributors, accounted for 22% and 10%, respectively, of revenue for the first quarter of Fiscal 2016. Sales to Horizon, BPC Engineering (“BPC”), one of the Company’s Russian distributors, and E-Finity Distributed Generation, LLC (“E-Finity”), one of the Company’s domestic distributors, accounted for 25%, 13% and 11%, respectively, of revenue for the first quarter of Fiscal 2015.
Additionally, Horizon, RSP Systems, one of the Company’s domestic distributors, Serba Dinamik Sdn Bhd, one of the Company’s Malaysian distributors (“Serba”), and Dtc Soluciones Inmobiliarias S.A. de C.V. (“DTC”), one of the Company’s Mexican distributors, accounted for 19%, 16%, 14% and 13%, respectively, of net accounts receivable as of June 30, 2015. Optimal Group Australia Pty Ltd (“Optimal”), one of the Company’s Australian distributors, accounted for 17% of net accounts receivable as of March 31, 2015. </t>
  </si>
  <si>
    <t>5. Inventories
Inventories are valued on a first in first out (“FIFO”) basis and lower of cost or market net of provisions for slow moving, excess, obsolete or otherwise impaired inventories and consisted of the following as of June 30, 2015 and March 31, 2015 (in thousands):
June 30, 2015
March 31, 2015
Raw materials
$
$
Work in process
—
Finished goods
Total
Less non-current portion
)
)
Current portion
$
$
The non-current portion of inventories represents that portion of the inventories in excess of amounts expected to be sold or used in the next twelve months. The non-current inventories are primarily comprised of repair parts for older generation products that are still in operation but are not technologically compatible with current configurations. The weighted average age of the non-current portion of inventories on hand as of June 30, 2015 is 1.9 years. The Company expects to use the non-current portion of the inventories on hand as of June 30, 2015 over the periods presented in the following table (in thousands):
Expected Period of Use
Non-Current Inventory Balance Expected to be Used
13 to 24 months
$
25 to 36 months
37 to 48 months
Total
$</t>
  </si>
  <si>
    <t>Property, Plant and Equipment</t>
  </si>
  <si>
    <t xml:space="preserve">6. Property, Plant and Equipment
Property, plant and equipment as of June 30, 2015 and March 31, 2015 consisted of the following (in thousands):
June 30, 2015
March 31, 2015
Machinery, rental equipment, equipment, automobiles and furniture
$
$
Leasehold improvements
Molds and tooling
Less, accumulated depreciation
)
)
Total property, plant and equipment, net
$
$
Depreciation expense for property, plant and equipment was $0.3 million during the first quarter of each of Fiscal 2016 and Fiscal 2015. </t>
  </si>
  <si>
    <t>Intangible Assets</t>
  </si>
  <si>
    <t xml:space="preserve">7. Intangible Assets
Intangible assets consisted of the following (in thousands):
June 30, 2015
Weighted Average Amortization Period
Intangible Assets, Gross
Accumulated Amortization
Intangible Assets, Net
Manufacturing license
17 years
$
$
$
Technology
10 years
Parts and service customer relationships
5 years
—
TA100 customer relationships
2 years
—
Backlog
Various
Trade name
1.2 years
—
Total
$
$
$
March 31, 2015
Weighted Average Amortization Period
Intangible Assets, Gross
Accumulated Amortization
Intangible Assets, Net
Manufacturing license
17 years
$
$
$
Technology
10 years
Parts and service customer relationships
5 years
—
TA100 customer relationships
2 years
—
Backlog
Various
Trade name
1.2 years
—
Total
$
$
$
Amortization expense for the intangible assets was $0.1 million during the first quarter of each of Fiscal 2016 and Fiscal 2015.
Expected future amortization expense of intangible assets as of June 30, 2015 is as follows (in thousands):
Year Ending March 31,
Amortization Expense
2016 (remainder of fiscal year)
$
2017
2018
2019
2020
Thereafter
—
Total expected future amortization
$
The manufacturing license provides the Company with the ability to manufacture recuperator cores previously purchased from Solar Turbines Incorporated (“Solar”). The Company is required to pay a per-unit royalty fee over a seventeen-year period for cores manufactured and sold by the Company using the technology. Royalties of approximately $12,200 and $14,700 were earned by Solar for the first quarter of Fiscal 2016 and 2015, respectively. Earned royalties of approximately $12,200 and $19,300 were unpaid as of June 30, 2015 and March 31, 2015, respectively, and are included in accounts payable and accrued expenses in the accompanying balance sheets. </t>
  </si>
  <si>
    <t>Stock-Based Compensation</t>
  </si>
  <si>
    <t xml:space="preserve">8. Stock-Based Compensation
The following table summarizes, by statement of operations line item, stock-based compensation expense for the first quarter of Fiscal 2016 and 2015 (in thousands):
Three Months Ended June 30, 2015
Three Months Ended June 30, 2014
Cost of goods sold
$
$
Research and development
)
Selling, general and administrative
Stock-based compensation expense
$
$
Stock Plans
2000 Equity Incentive Plan
In June 2000, the Company adopted the 2000 Equity Incentive Plan (“2000 Plan”). The 2000 Plan provides for a total maximum aggregate number of shares which may be issued of 27,980,000 shares.
Stock Options
The Company issues stock options under the 2000 Plan to employees, non-employee directors and consultants that vest and become exercisable over a four-year period and expire 10 years after the grant date. The Company uses a Black-Scholes valuation model to estimate the fair value of the options at the grant date, and compensation cost is recorded on a straight-line basis over the vesting period. Stock based compensation expense is based on awards that are ultimately expected to vest and accordingly, stock based compensation recognized is reduced by estimated forfeitures. Management’s estimate of forfeitures is based on historical forfeitures. All options are subject to the following vesting provisions: one-fourth vest one year after the issuance date and 1/48th vest on the first day of each full month thereafter, so that all options will be vested on the first day of the 48th month after the grant date. Information relating to stock options for the first quarter of Fiscal 2016 is as follows:
Shares
Weighted Average Exercise Price
Weighted- Average Remaining Contractual Term (in years)
Aggregate Intrinsic Value
Options outstanding at March 31, 2015
$
Granted
Exercised
—
—
Forfeited, cancelled or expired
)
Options outstanding at June 30, 2015
$
$
—
Options fully vested at June 30, 2015 and those expected to vest beyond June 30, 2015
$
$
—
Options exercisable at June 30, 2015
$
$
—
Black-Scholes Model Valuation Assumptions
The Company calculated the estimated fair value of each stock option granted during the first quarter of Fiscal 2016 and Fiscal 2015 on the date of grant using the Black-Scholes option-pricing model and the following weighted-average assumptions:
Three Months Ended June 30, 2015
Three Months Ended June 30, 2014
Risk-free interest rates
%
%
Expected lives (in years)
Dividend yield
—
%
—
%
Expected volatility
%
%
Weighted average grant date fair value of options granted during the period
$
$
The Company’s computation of expected volatility for the first quarter of Fiscal 2016 and 2015 was based on historical volatility. The expected life, or term, of options granted is derived from historical exercise behavior and represents the period of time that stock option awards are expected to be outstanding. Management has selected a risk-free rate based on the implied yield available on U.S. Treasury Securities with a maturity equivalent to the options’ expected term.
The following table provides additional information on stock options for the Company’s first quarter of Fiscal 2016 and 2015:
Three Months Ended June 30,
2015
2014
Stock option compensation expense (in thousands)
$
$
Cash received for exercise price (in thousands)
$
—
$
—
Intrinsic value (in thousands)
$
—
$
—
Weighted average grant date fair value of options exercised during the period
$
—
$
—
As of June 30, 2015, there was approximately $1.3 million of total compensation cost related to unvested stock option awards that is expected to be recognized as expense over a weighted average period of 2.5 years.
Restricted Stock Units and Performance Restricted Stock Units
The Company issues restricted stock units under the 2000 Plan to employees, non-employee directors and consultants. The restricted stock units are valued based on the closing price of the Company’s common stock on the date of issuance, and compensation cost is recorded on a straight-line basis over the vesting period. The related compensation expense recognized is reduced by estimated forfeitures. The Company’s estimate of forfeitures is based on historical forfeitures. The restricted stock units vest in equal installments over a period of four years. For restricted stock units with four year vesting, one-fourth vest annually beginning one year after the issuance date. The restricted stock units issued to non-employee directors vest one year after the issuance date. The following table outlines the restricted stock and performance restricted stock unit (“PRSU”) activity:
Shares
Weighted Average Grant-Date Fair Value
Nonvested restricted stock units outstanding at March 31, 2015
$
Granted
Vested and issued
)
Forfeited
)
Nonvested restricted stock units outstanding at June 30, 2015
$
Restricted stock units expected to vest beyond June 30, 2015
$
The following table provides additional information on restricted stock units for the Company’s first quarter of Fiscal 2016 and 2015:
Three Months Ended June 30,
2015
2014
Restricted stock compensation expense (in thousands)
$
$
Aggregate fair value of restricted stock units vested and issued (in thousands)
$
$
Weighted average grant date fair value of restricted stock units granted during the period
$
$
As of June 30, 2015, there was approximately $1.2 million of total compensation cost related to unvested restricted stock units that is expected to be recognized as expense over a weighted average period of 2.3 years.
PRSU activity is included in the above restricted stock units tables. The PRSU Program has a three-year performance measurement period. The performance measurement period will begin on April 1 of the first fiscal year and end on March 31 of the third fiscal year. The program is intended to have overlapping performance measurement periods (e.g., a new three year cycle begins each year on April 1), subject to Compensation Committee approval. The Chief Executive Officer is the only participant for Fiscal 2016 and Fiscal 2015. At the end of each performance measurement period, the Compensation Committee will determine the achievement against the performance objectives. Any earned PRSU awards will vest 50% after the end of the applicable performance measurement period and 50% one year thereafter.
During the first quarter of each of Fiscal 2016 and Fiscal 2015, the Company granted a total of 200,000 PRSUs to the Chief Executive Officer. The weighted average per share grant date fair value of PRSUs granted during the first quarter of Fiscal 2016 and 2015 was $0.78 and $1.56, respectively. Based on the Company’s assessment as of March 31, 2015, the PRSU threshold for the first performance measurement likely will not be met and, as a result, the Chief Executive Officer PRSU awards were adjusted and no compensation expense was recorded or recognized during Fiscal 2015. Any compensation expense will be recognized over the corresponding requisite service period and will be adjusted in subsequent reporting periods if the Company’s assessment of the probable level of achievement of the performance goals changes. The Company will continue to periodically assess the likelihood of the PRSU threshold being met until the end of the applicable performance period.
Non-employee Director Stock Awards
The Company issues stock awards under the 2000 Plan to non-employee directors who elected to take payment of all or any part of the directors’ fees in stock in lieu of cash. The following table outlines the non-employee director stock activity for the Company’s first quarter of Fiscal 2016 and 2015:
Three Months Ended June 30,
2015
2014
Non-employee directors stock awards compensation expense (in thousands)
$
$
Non-employee director deferred stock awards granted
Weighted average grant date fair value of restricted stock awards granted during the period
$
$
For each term of the Board of Directors (beginning on the date of an annual meeting of stockholders and ending on the date immediately preceding the next annual meeting of stockholders), a non-employee director may elect to receive a stock award in lieu of all or any portion of their annual retainer or committee fee cash payment. The shares of stock were valued based on the closing price of the Company’s common stock on the date of grant.
Grants outside of the 2000 Plan
As of June 30, 2015, the Company had outstanding 3,550,000 non-qualified common stock options and 46,875 restricted stock units issued outside of the 2000 Plan. The Company granted 250,000 of these stock options during Fiscal 2015, 3,300,000 of these stock options prior to Fiscal 2013 and 46,875 of these restricted stock units during Fiscal 2015 as inducement grants to new officers and employees of the Company, with exercise prices equal to the fair market value of the Company’s common stock on the grant date.
Outside of 2000 Plan
Options
RSUs
Executive Vice President and Chief Executive Officer
—
Executive Vice President of Sales and Marketing
—
Vice President of Operations
Former Senior Vice President of Program Management
—
Former Senior Vice President of Human Resources
—
Outstanding stock outside of 2000 Plan
Although the options and restricted stock units were not granted under the 2000 Plan, they are governed by terms and conditions identical to those under the 2000 Plan. All options are subject to the following vesting provisions: one-fourth vest one year after the issuance date and 1/48th vest on the first day of each full month thereafter, so that all options will be vested on the first day of the 48th month after the grant date. All outstanding options have a contractual term of ten years. The restricted stock units vest in equal installments over a period of four years.
Stockholder Rights Plan
The Company has entered into a rights agreement (as amended, the “Rights Agreement”) with Computershare Inc., successor-in-interest to Mellon Investor Services LLC, as rights agent. In connection with the Rights Agreement, the Company’s board of directors authorized and declared a dividend distribution of one preferred stock purchase right for each share of the Company’s common stock authorized and outstanding. Each right entitles the registered holder to purchase from the Company a unit consisting of one one-hundredth of a share of Series A Junior Participating Preferred Stock, par value $0.001 per share, at a purchase price of $10.00 per unit, subject to adjustment. The description and terms of the rights are set forth in the Rights Agreement. Initially, the rights are attached to all common stock certificates representing shares then outstanding, and no separate rights certificates are distributed. Subject to certain exceptions specified in the Rights Agreement, the rights will separate from the common stock and will be exercisable upon the earlier of (i) 10 days following a public announcement that a person or group of affiliated or associated persons has acquired, or obtained the right to acquire, beneficial ownership of 20% or more of the outstanding shares of common stock, other than as a result of repurchases of stock by the Company or certain inadvertent actions by institutional or certain other stockholders, or (ii) 10 days (or such later date as the Company’s Board of Directors shall determine) following the commencement of a tender offer or exchange offer (other than certain permitted offers described in the Rights Agreement) that would result in a person or group beneficially owning 20% or more of the outstanding shares of the Company’s common stock.
On July 1, 2014, the Company’s Board of Directors unanimously approved a third amendment to the Rights Agreement pursuant to a “sunset provision,” which was approved by the stockholders at the 2014 annual meeting of stockholders. The third amendment amends the Rights Agreement to provide that the rights will expire on the 30th day after the 2017 annual meeting of stockholders unless continuation of the Rights Agreement is approved by the stockholders at that meeting. On August 5, 2014, the Company entered into a fourth amendment to the Rights Agreement. The fourth amendment amends the Rights Agreement to clarify that the term of the Rights Agreement may not be continued or extended unless and until such amendment has received the approval of the stockholders of the Company at an annual or special meeting of the stockholders held prior to the termination of the Rights Agreement without taking into account such amendment.
The Rights Agreement is intended to protect the Company’s stockholders in the event of an unfair or coercive offer to acquire the Company. Management believes the Rights Agreement, however, should not affect any prospective offeror willing to make an offer at a fair price and otherwise in the best interests of the Company and its stockholders, as determined by the Board of Directors. Also, management believes the Rights Agreement should not interfere with any merger or other business combination approved by the Board of Directors. </t>
  </si>
  <si>
    <t>Underwritten and Registered Direct Placement of Common Stock</t>
  </si>
  <si>
    <t>Underwritten and Registered Direct Placements of Common Stock</t>
  </si>
  <si>
    <t xml:space="preserve">9. Underwritten and Registered Direct Placement of Common Stock
Effective May 6, 2014, the Company completed an underwritten public offering in which it sold 18.8 million shares of the Company’s common stock at a price of $1.70 per share less underwriting discounts and commissions. The shares were allocated to a single institutional investor. The net proceeds to the Company from the sale of the Common Stock, after deducting fees and other offering expenses, were approximately $29.8 million. </t>
  </si>
  <si>
    <t>Fair Value Measurements</t>
  </si>
  <si>
    <t>10. Fair Value Measurements
The FASB has established a framework for measuring fair value using generally accepted accounting principles.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must maximize the use of observable inputs and minimize the use of unobservable inputs.
The table below presents our assets and liabilities that are measured at fair value on a recurring basis during the first quarter of Fiscal 2016 and are categorized using the fair value hierarchy (in thousands):
Fair Value Measurements at June 30, 2015
Total
Quoted Prices in Active Markets for Identical Assets (Level 1)
Significant Other Observable Inputs (Level 2)
Significant Unobservable Inputs (Level 3)
Cash Equivalents
$
$
$
—
$
—
Restricted Cash
$
$
$
—
$
—
Cash equivalents include cash held in money market and U.S. treasury funds at June 30, 2015.
The table below presents our assets and liabilities that are measured at fair value on a recurring basis during the fiscal year ended March 31, 2015 and are categorized using the fair value hierarchy (in thousands):
Fair Value Measurements at March 31, 2015
Total
Quoted Prices in Active Markets for Identical Assets (Level 1)
Quoted Prices in Active Markets for Identical Assets (Level 2)
Significant Unobservable Inputs (Level 3)
Cash Equivalents
$
$
$
—
$
—
Basis for Valuation
The carrying values reported in the consolidated balance sheets for cash and cash equivalents, restricted cash, accounts receivable and accounts payable approximate fair values because of the immediate or short-term maturities of these financial instruments. As the Company’s obligations under the Credit Facility (as defined below) are based on adjustable market rates reflective of what would currently be available to the Company, the Company has determined that the carrying value approximates the fair value. The carrying values and estimated fair values of these obligations are as follows (in thousands):
As of June 30, 2015
As of March 31, 2015
Carrying Value
Estimated Fair Value
Carrying Value
Estimated Fair Value
Obligations under credit facility
$
$
$
$</t>
  </si>
  <si>
    <t>Revolving Credit Facility</t>
  </si>
  <si>
    <t xml:space="preserve">11. Revolving Credit Facility
The Company maintains two Credit and Security Agreements, as amended (the “Agreements”), with Wells Fargo, which provide the Company with a line of credit of up to $20.0 million in the aggregate. As previously disclosed, the twelfth amendment to the Agreements provided the Company the right, under certain circumstances, to increase the borrowing capacity available under the Company’s revolving lines of credit to an aggregate maximum of $20.0 million from an aggregate maximum of $15.0 million (the “Accordion Feature”). In addition, Wells Fargo has provided the Company with a non-revolving capital expenditure line of credit up to $0.5 million to acquire additional eligible equipment for use in the Company’s business. Effective as of June 30, 2015, the Company exercised the Accordion Feature, thereby increasing the maximum borrowing capacity available to a maximum of $20.0 million. The amount actually available to the Company may be less and may vary from time to time depending on, among other factors, the amount of its eligible inventory and accounts receivable. As security for the payment and performance of the Credit Facility, the Company granted a security interest in favor of Wells Fargo in substantially all of the assets of the Company. One of the Agreements will terminate in accordance with its terms on September 1, 2017 and the other one will terminate on September 30, 2017.
The Agreements include affirmative covenants as well as negative covenants that prohibit a variety of actions without Wells Fargo’s consent, including covenants that limit the Company’s ability to (a) incur or guarantee debt, (b) create liens, (c) enter into any merger, recapitalization or similar transaction or purchase all or substantially all of the assets or stock of another entity, (d) pay dividends on, or purchase, acquire, redeem or retire shares of, the Company’s capital stock, (e) sell, assign, transfer or otherwise dispose of all or substantially all of the Company’s assets, (f) change the Company’s accounting method or (g) enter into a different line of business. Furthermore, the Agreements contain financial covenants, including (i) a requirement not to exceed specified levels of losses, (ii) a requirement to maintain a substantial minimum cash balance relative to the outstanding line of credit advances, which was $13.6 million as of June 30, 2015, and (iii) limitations on the Company’s annual capital expenditures. The Agreements also define an event of default to include a material adverse effect on the Company’s business, as determined by Wells Fargo. An event of default for this or any other reason, if not waived, would have a material adverse effect on the Company.
Several times since entering into the Agreements the Company was not in compliance with certain covenants under the Credit Facility. In connection with each event of noncompliance, Wells Fargo waived the event of default and, on several occasions, the Company amended the Agreements in response to the default and waiver. The following summarizes the recent events, amendments and waivers:
·
As of March 31, 2015, the Company determined that it was not in compliance with the financial covenant contained in the amended Agreements regarding the Company’s annual net income for Fiscal 2015. On June 10, 2015, the Company received from Wells Fargo a waiver of such noncompliance, and the Company and Wells Fargo entered into an amendment to the Agreements which set the financial covenants for Fiscal 2016. As a condition of the amended Agreements, the Company has restricted $5.0 million of cash equivalents effective June 10, 2015 as additional security for the Credit Facility.
If the Company had not obtained the waivers and amended the Agreements as described above, the Company would not have been able to draw additional funds under the Credit Facility. In addition, the Company has pledged its accounts receivables, inventories, equipment, patents and other assets as collateral for its Agreements, which would be subject to seizure by Wells Fargo if the Company were in default under the Agreements and unable to repay the indebtedness. Wells Fargo also has the option to terminate the Agreements or accelerate the indebtedness during a period of noncompliance. Based on the Company’s current forecasts, the Company believes it will maintain compliance with the covenants contained in the amended Agreements for at least the next twelve months. If a covenant violation were to occur, the Company would attempt to negotiate a waiver of compliance from Wells Fargo. As of June 30, 2015 the Company was in compliance with the covenants contained in the amended Agreements for Fiscal 2016.
The Company is required to maintain a Wells Fargo collection account for cash receipts on all of its accounts receivable. These amounts are immediately applied to reduce the outstanding amount on the Credit Facility. The floating rate for line of credit advances is the sum of daily three month London Inter—Bank Offer Rate (“LIBOR”), which interest rate shall change whenever daily three month LIBOR changes, plus applicable margin. Based on the revolving nature of the Company’s borrowings and payments, the Company classifies all outstanding amounts as current liabilities. The applicable margin varies based on net income and the minimum interest floor is set at $66,000 each calendar quarter. The Company’s borrowing rate was 4.0% at each of June 30, 2015 and March 31, 2015.
The Company is required to pay an annual unused line fee of one-quarter of one percent of the daily average of the maximum line amount and 1.5% interest with respect to each letter of credit issued by Wells Fargo. These amounts, if any, are also recorded as interest expense by the Company. As of June 30, 2015 and March 31, 2015, $16.2 million and $13.0 million in borrowings were outstanding, respectively, under the Credit Facility. As of June 30, 2015, approximately $3.0 million was available for additional borrowing. Interest expense related to the Credit Facility during the first quarter of Fiscal 2016 was $0.1 million, which includes $42,000 in amortization of deferred financing costs. Interest expense related to the Credit Facility during the first quarter of Fiscal 2015 was $0.1 million, which includes $56,000 in amortization of deferred financing costs. </t>
  </si>
  <si>
    <t>Accrued Warranty Reserve</t>
  </si>
  <si>
    <t>12. Accrued Warranty Reserve
The Company provides for the estimated costs of warranties at the time revenue is recognized. The specific terms and conditions of those warranties vary depending upon the microturbine product sold and geography of sale. The Company’s product warranties generally start from the delivery date and continue for up to eighteen months. Factors that affect the Company’s warranty obligation include product failure rates, anticipated hours of product operations and costs of repair or replacement in correcting product failures. These factors are estimates that may change based on new information that becomes available each period. Similarly, the Company also accrues the estimated costs to address reliability repairs on products no longer in warranty when, in the Company’s judgment, and in accordance with a specific plan developed by the Company, it is prudent to provide such repairs. The Company assesses the adequacy of recorded warranty liabilities quarterly and makes adjustments to the liability as necessary. When the Company has sufficient evidence that product changes are altering the historical failure occurrence rates, the impact of such changes is then taken into account in estimating future warranty liabilities.
Changes in accrued warranty reserve are as follows during the first quarter of Fiscal 2016 (in thousands):
Balance, beginning of the period
$
Standard warranty provision
Changes for accrual related to reliability repair programs
)
Deductions for warranty claims
)
Balance, end of the period
$</t>
  </si>
  <si>
    <t>Deferred Revenue</t>
  </si>
  <si>
    <t xml:space="preserve">13. Deferred Revenue
Changes in deferred revenue are as follows during the first quarter of Fiscal 2016 (in thousands):
FPP Balance, beginning of the period
$
FPP Billings
FPP Revenue recognized
)
Balance attributed to FPP contracts
Deposits
Deferred revenue balance, end of the period
$
Comprehensive Factory Protection Plan (“FPP”) deferred revenue represents the unearned portion of our agreements. FPP agreements are generally paid quarterly in advance with revenue recognized on a straight line basis over the contract period. Deposits are primarily non-refundable cash payments from distributors for future orders. </t>
  </si>
  <si>
    <t>Other Current Liabilities</t>
  </si>
  <si>
    <t xml:space="preserve">14. Other Current Liabilities
The Company is a party to a Development and License Agreement with Carrier Corporation (“Carrier”) regarding the payment of royalties on the sale of each of the Company’s 200 kilowatt (“C200”) microturbines. During the three months ended September 30, 2013, we reached our repayment threshold level and the fixed rate royalty was reduced by 50%. Carrier earned approximately $0.4 million and $0.3 million in royalties for C200 and C1000 Series system sales during the first quarter of Fiscal 2016 and Fiscal 2015, respectively. Earned royalties of approximately $0.4 million and $0.4 million were unpaid as of June 30, 2015 and March 31, 2015, respectively, and are included in accrued expenses in the accompanying balance sheets. </t>
  </si>
  <si>
    <t>Commitments and Contingencies</t>
  </si>
  <si>
    <t xml:space="preserve">15. Commi tments and Contingencies
Purchase Commitments
As of June 30, 2015, the Company had firm commitments to purchase inventories of approximately $31.4 million through Fiscal 2018. Certain inventory delivery dates and related payments are not firmly scheduled; therefore, amounts under these firm purchase commitments will be payable upon the receipt of the related inventories.
Lease Commitments
The Company leases offices and manufacturing facilities under various non-cancelable operating leases expiring at various times through the fiscal year ending March 31, 2020. All of the leases require the Company to pay maintenance, insurance and property taxes. The lease agreements for primary office and manufacturing facilities provide for rent escalation over the lease term and renewal options for five-year periods. Rent expense is recognized on a straight-line basis over the term of the lease. The difference between rent expense recorded and the amount paid is credited or charged to deferred rent, which is included in other long-term liabilities in the accompanying balance sheets. The balance of deferred rent was approximately $0.2 million as of each of June 30, 2015 and March 31, 2015. Rent expense was approximately $0.6 million during the first quarter of each of Fiscal 2016 and Fiscal 2015, respectively.
Other Commitments
In September 2010, the Company was awarded a grant from the U.S. Department of Energy (“DOE”) for the research, development and testing of a more efficient microturbine CHP system. Part of the improved efficiency will come from an improved microturbine design, with a projected electrical efficiency of 42% and power output of 370 kW. The project is estimated to cost approximately $11.7 million. The DOE will contribute $5.0 million toward the project, and the Company will incur approximately $6.7 million in research and development expense. The contract is over a five-year period and will be completed by September 2015. The Company billed the DOE under the contract for this project a cumulative amount of $4.2 million through June 30, 2015.
In May 2014, the Company began working with the DOE through Oak Ridge National Laboratory (“ORNL”) on an advanced Alumina Forming Austenitic stainless steel material program. ORNL will contribute 100% of the $0.2 million project cost. The contract has a term of 27 months and is expected to be completed by July 31, 2016. The Company billed ORNL a cumulative amount of $0.1 million under the contract for this project through June 30, 2015.
The Company has agreements with certain of its distributors requiring that if the Company renders parts obsolete in inventories the distributors own and hold in support of their obligations to serve fielded microturbines, then the Company is required to replace the affected stock at no cost to the distributors. While the Company has never incurred costs or obligations for these types of replacements, it is possible that future changes in the Company’s product technology could result and yield costs to the Company if significant amounts of inventory are held at distributors. As of June 30, 2015, no significant inventories were held at distributors.
Legal Matters
From time to time, the Company may become subject to certain legal proceedings, claims and litigation arising in the ordinary course of business. In the opinion of management, the Company is not currently a party to any material legal proceedings, nor is the Company aware of any other pending or threatened litigation that would have a material effect on the Company’s operating results, cash flows, financial position or results of operations should such litigation be resolved unfavorably. </t>
  </si>
  <si>
    <t>Net Loss Per Common Share</t>
  </si>
  <si>
    <t xml:space="preserve">16 . Net Loss Per Common Share
Basic loss per share of common stock is computed using the weighted average number of common shares outstanding for the period. Diluted loss per share is computed without consideration to potentially dilutive instruments because the Company incurred losses in the three months ended June 30, 2015 which would make these instruments anti-dilutive. As of June 30, 2015 and 2014, the number of anti-dilutive stock options and restricted stock units excluded from diluted net loss per common share computations was approximately 13.8 million and 16.1 million, respectively. </t>
  </si>
  <si>
    <t>Inventories (Tables)</t>
  </si>
  <si>
    <t>Summary of inventory</t>
  </si>
  <si>
    <t>Inventories are valued on a first in first out (“FIFO”) basis and lower of cost or market net of provisions for slow moving, excess, obsolete or otherwise impaired inventories and consisted of the following as of June 30, 2015 and March 31, 2015 (in thousands):
June 30, 2015
March 31, 2015
Raw materials
$
$
Work in process
—
Finished goods
Total
Less non-current portion
)
)
Current portion
$
$</t>
  </si>
  <si>
    <t>Schedule of expected usage for non-current inventory</t>
  </si>
  <si>
    <t>The Company expects to use the non-current portion of the inventories on hand as of June 30, 2015 over the periods presented in the following table (in thousands):
Expected Period of Use
Non-Current Inventory Balance Expected to be Used
13 to 24 months
$
25 to 36 months
37 to 48 months
Total
$</t>
  </si>
  <si>
    <t>Property, Plant and Equipment (Tables)</t>
  </si>
  <si>
    <t>Schedule of property, plant and equipment</t>
  </si>
  <si>
    <t>Property, plant and equipment as of June 30, 2015 and March 31, 2015 consisted of the following (in thousands):
June 30, 2015
March 31, 2015
Machinery, rental equipment, equipment, automobiles and furniture
$
$
Leasehold improvements
Molds and tooling
Less, accumulated depreciation
)
)
Total property, plant and equipment, net
$
$</t>
  </si>
  <si>
    <t>Intangible Assets (Tables)</t>
  </si>
  <si>
    <t>Schedule of intangible assets</t>
  </si>
  <si>
    <t>Intangible assets consisted of the following (in thousands):
June 30, 2015
Weighted Average Amortization Period
Intangible Assets, Gross
Accumulated Amortization
Intangible Assets, Net
Manufacturing license
17 years
$
$
$
Technology
10 years
Parts and service customer relationships
5 years
—
TA100 customer relationships
2 years
—
Backlog
Various
Trade name
1.2 years
—
Total
$
$
$
March 31, 2015
Weighted Average Amortization Period
Intangible Assets, Gross
Accumulated Amortization
Intangible Assets, Net
Manufacturing license
17 years
$
$
$
Technology
10 years
Parts and service customer relationships
5 years
—
TA100 customer relationships
2 years
—
Backlog
Various
Trade name
1.2 years
—
Total
$
$
$</t>
  </si>
  <si>
    <t>Schedule of expected future amortization expense of intangible assets</t>
  </si>
  <si>
    <t>Expected future amortization expense of intangible assets as of June 30, 2015 is as follows (in thousands):
Year Ending March 31,
Amortization Expense
2016 (remainder of fiscal year)
$
2017
2018
2019
2020
Thereafter
—
Total expected future amortization
$</t>
  </si>
  <si>
    <t>Stock-Based Compensation (Tables)</t>
  </si>
  <si>
    <t>Stockholders' Equity</t>
  </si>
  <si>
    <t>Summary of stock-based compensation expense by statement of operations line item</t>
  </si>
  <si>
    <t>The following table summarizes, by statement of operations line item, stock-based compensation expense for the first quarter of Fiscal 2016 and 2015 (in thousands):
Three Months Ended June 30, 2015
Three Months Ended June 30, 2014
Cost of goods sold
$
$
Research and development
)
Selling, general and administrative
Stock-based compensation expense
$
$</t>
  </si>
  <si>
    <t>Summary of stock option activity</t>
  </si>
  <si>
    <t>Shares
Weighted Average Exercise Price
Weighted- Average Remaining Contractual Term (in years)
Aggregate Intrinsic Value
Options outstanding at March 31, 2015
$
Granted
Exercised
—
—
Forfeited, cancelled or expired
)
Options outstanding at June 30, 2015
$
$
—
Options fully vested at June 30, 2015 and those expected to vest beyond June 30, 2015
$
$
—
Options exercisable at June 30, 2015
$
$
—</t>
  </si>
  <si>
    <t>Schedule of weighted-average assumptions used to calculate the estimated fair value of each stock option</t>
  </si>
  <si>
    <t>Three Months Ended June 30, 2015
Three Months Ended June 30, 2014
Risk-free interest rates
%
%
Expected lives (in years)
Dividend yield
—
%
—
%
Expected volatility
%
%
Weighted average grant date fair value of options granted during the period
$
$</t>
  </si>
  <si>
    <t>Schedule of addition information on stock options</t>
  </si>
  <si>
    <t>Three Months Ended June 30,
2015
2014
Stock option compensation expense (in thousands)
$
$
Cash received for exercise price (in thousands)
$
—
$
—
Intrinsic value (in thousands)
$
—
$
—
Weighted average grant date fair value of options exercised during the period
$
—
$
—</t>
  </si>
  <si>
    <t>Summary of restricted stock unit activity</t>
  </si>
  <si>
    <t>Shares
Weighted Average Grant-Date Fair Value
Nonvested restricted stock units outstanding at March 31, 2015
$
Granted
Vested and issued
)
Forfeited
)
Nonvested restricted stock units outstanding at June 30, 2015
$
Restricted stock units expected to vest beyond June 30, 2015
$</t>
  </si>
  <si>
    <t>Schedule of additional information on restricted stock units</t>
  </si>
  <si>
    <t>Three Months Ended June 30,
2015
2014
Restricted stock compensation expense (in thousands)
$
$
Aggregate fair value of restricted stock units vested and issued (in thousands)
$
$
Weighted average grant date fair value of restricted stock units granted during the period
$
$</t>
  </si>
  <si>
    <t>Schedule of Non-employee directors stock awards</t>
  </si>
  <si>
    <t>Three Months Ended June 30,
2015
2014
Non-employee directors stock awards compensation expense (in thousands)
$
$
Non-employee director deferred stock awards granted
Weighted average grant date fair value of restricted stock awards granted during the period
$
$</t>
  </si>
  <si>
    <t>Schedule of nonqualified common stock options and restricted stock units</t>
  </si>
  <si>
    <t>Outside of 2000 Plan
Options
RSUs
Executive Vice President and Chief Executive Officer
—
Executive Vice President of Sales and Marketing
—
Vice President of Operations
Former Senior Vice President of Program Management
—
Former Senior Vice President of Human Resources
—
Outstanding stock outside of 2000 Plan</t>
  </si>
  <si>
    <t>Fair Value Measurements (Tables)</t>
  </si>
  <si>
    <t>Schedule of assets and liabilities measured at fair value on a recurring basis</t>
  </si>
  <si>
    <t>The table below presents our assets and liabilities that are measured at fair value on a recurring basis during the first quarter of Fiscal 2016 and are categorized using the fair value hierarchy (in thousands):
Fair Value Measurements at June 30, 2015
Total
Quoted Prices in Active Markets for Identical Assets (Level 1)
Significant Other Observable Inputs (Level 2)
Significant Unobservable Inputs (Level 3)
Cash Equivalents
$
$
$
—
$
—
Restricted Cash
$
$
$
—
$
—
The table below presents our assets and liabilities that are measured at fair value on a recurring basis during the fiscal year ended March 31, 2015 and are categorized using the fair value hierarchy (in thousands):
Fair Value Measurements at March 31, 2015
Total
Quoted Prices in Active Markets for Identical Assets (Level 1)
Quoted Prices in Active Markets for Identical Assets (Level 2)
Significant Unobservable Inputs (Level 3)
Cash Equivalents
$
$
$
—
$
—</t>
  </si>
  <si>
    <t>Schedule of carrying values and estimated fair values of obligations under the revolving credit facility</t>
  </si>
  <si>
    <t>The carrying values and estimated fair values of these obligations are as follows (in thousands):
As of June 30, 2015
As of March 31, 2015
Carrying Value
Estimated Fair Value
Carrying Value
Estimated Fair Value
Obligations under credit facility
$
$
$
$</t>
  </si>
  <si>
    <t>Accrued Warranty Reserve (Tables)</t>
  </si>
  <si>
    <t>Schedule of changes in accrued warranty reserve</t>
  </si>
  <si>
    <t>Changes in accrued warranty reserve are as follows during the first quarter of Fiscal 2016 (in thousands):
Balance, beginning of the period
$
Standard warranty provision
Changes for accrual related to reliability repair programs
)
Deductions for warranty claims
)
Balance, end of the period
$</t>
  </si>
  <si>
    <t>Deferred Revenue (Tables)</t>
  </si>
  <si>
    <t>Schedule of changes in deferred revenue</t>
  </si>
  <si>
    <t>Changes in deferred revenue are as follows during the first quarter of Fiscal 2016 (in thousands):
FPP Balance, beginning of the period
$
FPP Billings
FPP Revenue recognized
)
Balance attributed to FPP contracts
Deposits
Deferred revenue balance, end of the period
$</t>
  </si>
  <si>
    <t>Basis of Presentationtion (Details) - USD ($) $ in Thousands</t>
  </si>
  <si>
    <t>Mar. 31, 2014</t>
  </si>
  <si>
    <t>Cash and cash equivalents including restricted cash</t>
  </si>
  <si>
    <t>Cash and cash equivalents and restricted cash excluding outstanding credit facility</t>
  </si>
  <si>
    <t>Customer Concentrations and Accounts Receivable (Details)</t>
  </si>
  <si>
    <t>12 Months Ended</t>
  </si>
  <si>
    <t>Revenue | Customer concentrations | Horizon</t>
  </si>
  <si>
    <t>Concentration percentage</t>
  </si>
  <si>
    <t>22.00%</t>
  </si>
  <si>
    <t>25.00%</t>
  </si>
  <si>
    <t>Revenue | Customer concentrations | Industrias Energeticas</t>
  </si>
  <si>
    <t>10.00%</t>
  </si>
  <si>
    <t>Revenue | Customer concentrations | E-Finity</t>
  </si>
  <si>
    <t>11.00%</t>
  </si>
  <si>
    <t>Revenue | Customer concentrations | BPC</t>
  </si>
  <si>
    <t>13.00%</t>
  </si>
  <si>
    <t>Net accounts receivable | Customer concentrations | RSP Systems</t>
  </si>
  <si>
    <t>Net accounts receivable | Credit concentration | Horizon</t>
  </si>
  <si>
    <t>19.00%</t>
  </si>
  <si>
    <t>Net accounts receivable | Credit concentration | RSP Systems</t>
  </si>
  <si>
    <t>16.00%</t>
  </si>
  <si>
    <t>Net accounts receivable | Credit concentration | Serba Dinamik Sdn Bhd</t>
  </si>
  <si>
    <t>14.00%</t>
  </si>
  <si>
    <t>Net accounts receivable | Credit concentration | DTC</t>
  </si>
  <si>
    <t>Net accounts receivable | Credit concentration | Optimal Group</t>
  </si>
  <si>
    <t>17.00%</t>
  </si>
  <si>
    <t>Inventories (Details) - USD ($) $ in Thousands</t>
  </si>
  <si>
    <t>Raw materials</t>
  </si>
  <si>
    <t>Work in process</t>
  </si>
  <si>
    <t>Finished goods</t>
  </si>
  <si>
    <t>Less, non-current portion</t>
  </si>
  <si>
    <t>Current portion</t>
  </si>
  <si>
    <t>Inventory Noncurrent Weighted Average Useful Life</t>
  </si>
  <si>
    <t>1 year 10 months 24 days</t>
  </si>
  <si>
    <t>Inventories (Details 2) - USD ($) $ in Thousands</t>
  </si>
  <si>
    <t>Non-current inventory, 13 to 24 Months</t>
  </si>
  <si>
    <t>Non-current inventory, 25 to 36 Months</t>
  </si>
  <si>
    <t>Non-current inventory, 37 to 48 Months</t>
  </si>
  <si>
    <t>Non-current Inventory Balance</t>
  </si>
  <si>
    <t>Property, Plant and Equipment (Details) - USD ($) $ in Thousands</t>
  </si>
  <si>
    <t>Total property, plant and equipment, gross</t>
  </si>
  <si>
    <t>Less accumulated depreciation</t>
  </si>
  <si>
    <t>Total property, plant and equipment, net</t>
  </si>
  <si>
    <t>Depreciation expense</t>
  </si>
  <si>
    <t>Machinery, rental equipment, equipment, automobiles and furniture</t>
  </si>
  <si>
    <t>Leasehold improvements</t>
  </si>
  <si>
    <t>Molds and tooling</t>
  </si>
  <si>
    <t>Intangible Assets (Details) - USD ($) $ in Thousands</t>
  </si>
  <si>
    <t>Intangible Assets, Gross</t>
  </si>
  <si>
    <t>Accumulated Amortization</t>
  </si>
  <si>
    <t>Total expected future amortization</t>
  </si>
  <si>
    <t>Amortization expense</t>
  </si>
  <si>
    <t>Expected future amortization expense of intangible assets</t>
  </si>
  <si>
    <t>2016 (remainder of fiscal year)</t>
  </si>
  <si>
    <t>Manufacturing license</t>
  </si>
  <si>
    <t>Weighted Average Amortization Period</t>
  </si>
  <si>
    <t>17 years</t>
  </si>
  <si>
    <t>Technology</t>
  </si>
  <si>
    <t>10 years</t>
  </si>
  <si>
    <t>Parts and service customer relationships</t>
  </si>
  <si>
    <t>5 years</t>
  </si>
  <si>
    <t>TA100 customer relationships</t>
  </si>
  <si>
    <t>2 years</t>
  </si>
  <si>
    <t>Backlog</t>
  </si>
  <si>
    <t>Trade name</t>
  </si>
  <si>
    <t>1 year 2 months 12 days</t>
  </si>
  <si>
    <t>Intangible Assets (Details 2) - Solar - USD ($)</t>
  </si>
  <si>
    <t>Years subject to payment of per-unit royalty fees</t>
  </si>
  <si>
    <t>Royalty Revenue</t>
  </si>
  <si>
    <t>Unpaid earned royalties</t>
  </si>
  <si>
    <t>Stock-Based Compensation (Details) - USD ($) $ in Thousands</t>
  </si>
  <si>
    <t>Stock-based compensation expense</t>
  </si>
  <si>
    <t>Stock-based compensation credit</t>
  </si>
  <si>
    <t>Stock-Based Compensation (Details 2) - shares</t>
  </si>
  <si>
    <t>Non-qualified stock options issued prior to Fiscal 2013</t>
  </si>
  <si>
    <t>Stockholders' equity</t>
  </si>
  <si>
    <t>Options granted (in shares)</t>
  </si>
  <si>
    <t>Stock options</t>
  </si>
  <si>
    <t>Options outstanding (in shares)</t>
  </si>
  <si>
    <t>Forfeited, cancelled or expired (in shares)</t>
  </si>
  <si>
    <t>Restricted stock units</t>
  </si>
  <si>
    <t>Granted (in shares)</t>
  </si>
  <si>
    <t>Restricted stock units outstanding (in shares)</t>
  </si>
  <si>
    <t>Capstone Turbine Corporation 2000 Equity Incentive Plan</t>
  </si>
  <si>
    <t>Number of shares of common stock reserved for issuance</t>
  </si>
  <si>
    <t>Vesting period</t>
  </si>
  <si>
    <t>4 years</t>
  </si>
  <si>
    <t>Expiration Term</t>
  </si>
  <si>
    <t>Capstone Turbine Corporation 2000 Equity Incentive Plan | Stock options</t>
  </si>
  <si>
    <t>Portion vesting one year after the issuance date (as a percent)</t>
  </si>
  <si>
    <t>Portion vesting on first day of each month after one year from the issuance date (as a percent)</t>
  </si>
  <si>
    <t>2.083%</t>
  </si>
  <si>
    <t>Vesting period after one year of grant</t>
  </si>
  <si>
    <t>48 months</t>
  </si>
  <si>
    <t>Non-qualified stock options | Non-qualified stock options issued prior to Fiscal 2013</t>
  </si>
  <si>
    <t>Non-qualified stock options | Stock options</t>
  </si>
  <si>
    <t>Non-qualified stock options | Stock options | Vice President and chief executive officer</t>
  </si>
  <si>
    <t>Non-qualified stock options | Stock options | Executive vice president of sales and marketing</t>
  </si>
  <si>
    <t>Non-qualified stock options | Stock options | Senior vice president of program management</t>
  </si>
  <si>
    <t>Non-qualified stock options | Stock options | Vice President of Operations</t>
  </si>
  <si>
    <t>Non-qualified stock options | Stock options | Former Senior vice president of human resources</t>
  </si>
  <si>
    <t>Non-qualified stock options | Restricted stock units</t>
  </si>
  <si>
    <t>Non-qualified stock options | Restricted stock units | Vice President of Operations</t>
  </si>
  <si>
    <t>Stock-Based Compensation (Details 3) - USD ($) $ / shares in Units, $ in Thousands</t>
  </si>
  <si>
    <t>Additional disclosure</t>
  </si>
  <si>
    <t>Shares</t>
  </si>
  <si>
    <t>Outstanding at the beginning of the period (in shares)</t>
  </si>
  <si>
    <t>Outstanding at the end of the period (in shares)</t>
  </si>
  <si>
    <t>Vested and expected to vest (in shares)</t>
  </si>
  <si>
    <t>Exercised (in shares)</t>
  </si>
  <si>
    <t>Weighted Average Exercise Price</t>
  </si>
  <si>
    <t>Outstanding at the beginning of the period (in dollars per share)</t>
  </si>
  <si>
    <t>Granted (in dollars per share)</t>
  </si>
  <si>
    <t>Forfeited, cancelled or expired (in dollars per share)</t>
  </si>
  <si>
    <t>Outstanding at the end of the period (in dollars per share)</t>
  </si>
  <si>
    <t>Vested and expected to vest (in dollars per share)</t>
  </si>
  <si>
    <t>Exercisable (in dollars per share)</t>
  </si>
  <si>
    <t>Weighted Average Remaining Contractual Term (in years)</t>
  </si>
  <si>
    <t>Outstanding at the end of the period</t>
  </si>
  <si>
    <t>4 years 6 months</t>
  </si>
  <si>
    <t>Vested and expected to vest</t>
  </si>
  <si>
    <t>Exercisable</t>
  </si>
  <si>
    <t>3 years 7 months 6 days</t>
  </si>
  <si>
    <t>Unrecognized compensation cost</t>
  </si>
  <si>
    <t>Weighted average period for recognizing compensation cost</t>
  </si>
  <si>
    <t>2 years 6 months</t>
  </si>
  <si>
    <t>Weighted-average assumptions used to calculate estimated fair value of each stock option</t>
  </si>
  <si>
    <t>Risk-free interest rates (as a percent)</t>
  </si>
  <si>
    <t>1.50%</t>
  </si>
  <si>
    <t>1.80%</t>
  </si>
  <si>
    <t>Expected lives (in years)</t>
  </si>
  <si>
    <t>5 years 8 months 12 days</t>
  </si>
  <si>
    <t>Expected volatility (as a percent)</t>
  </si>
  <si>
    <t>59.00%</t>
  </si>
  <si>
    <t>77.00%</t>
  </si>
  <si>
    <t>Weighted average grant date fair value of options granted during the period (in dollars per share)</t>
  </si>
  <si>
    <t>Stock-Based Compensation (Details 4) - USD ($)</t>
  </si>
  <si>
    <t>Number of preferred stock purchase right for each share of common stock</t>
  </si>
  <si>
    <t>Purchase price (in dollars per share)</t>
  </si>
  <si>
    <t>Period following public announcement of beneficial ownership acquired by various persons resulting in rights becoming exercisable</t>
  </si>
  <si>
    <t>10 days</t>
  </si>
  <si>
    <t>Beneficial ownership of common stock (as a percent)</t>
  </si>
  <si>
    <t>20.00%</t>
  </si>
  <si>
    <t>Period following commencement of tender offer or exchange offer that would result in acquisition of beneficial ownership various persons resulting in rights becoming exercisable</t>
  </si>
  <si>
    <t>Series A Junior Participating Preferred Stock</t>
  </si>
  <si>
    <t>Preferred stock conversion basis</t>
  </si>
  <si>
    <t>Nonvested, balance at the beginning of the period (in shares)</t>
  </si>
  <si>
    <t>Vested and issued (in shares)</t>
  </si>
  <si>
    <t>Forfeited (in shares)</t>
  </si>
  <si>
    <t>Nonvested, balance at the end of the period (in shares)</t>
  </si>
  <si>
    <t>Awards expected to vest (in shares)</t>
  </si>
  <si>
    <t>Weighted Average Grant-Date Fair Value</t>
  </si>
  <si>
    <t>Nonvested restricted stock units outstanding at the beginning of the period (in dollars per share)</t>
  </si>
  <si>
    <t>Vested and issued (in dollars per share)</t>
  </si>
  <si>
    <t>Forfeited (in dollars per share)</t>
  </si>
  <si>
    <t>Nonvested restricted stock units outstanding at the end of the period (in dollars per share)</t>
  </si>
  <si>
    <t>Awards expected to vest (in dollars per share)</t>
  </si>
  <si>
    <t>Aggregate fair value of restricted stock units vested and issued</t>
  </si>
  <si>
    <t>2 years 3 months 18 days</t>
  </si>
  <si>
    <t>Restricted stock units | Non-qualified stock options</t>
  </si>
  <si>
    <t>Number of shares issued</t>
  </si>
  <si>
    <t>PRSU Program</t>
  </si>
  <si>
    <t>Vesting right percentage of awards that will vest after end of applicable performance measurement period</t>
  </si>
  <si>
    <t>50.00%</t>
  </si>
  <si>
    <t>Vesting right percentage of awards that will vest one year after end of performance measurement period</t>
  </si>
  <si>
    <t>Non-employee director</t>
  </si>
  <si>
    <t>Chief Executive Officer | PRSU Program</t>
  </si>
  <si>
    <t>Underwritten and Registered Direct Placement of Common Stock (Details) - May. 06, 2014 - USD ($) $ / shares in Units, shares in Millions, $ in Millions</t>
  </si>
  <si>
    <t>Issuance of common stock, net of issuance costs (in shares)</t>
  </si>
  <si>
    <t>Share price (in dollars per share)</t>
  </si>
  <si>
    <t>Net proceeds from sale of the common stock, after deducting fees and other offering expenses (in dollars)</t>
  </si>
  <si>
    <t>Fair Value Measurements (Details) - USD ($) $ in Thousands</t>
  </si>
  <si>
    <t>Restricted Cash</t>
  </si>
  <si>
    <t>Recurring | Total</t>
  </si>
  <si>
    <t>Cash equivalents</t>
  </si>
  <si>
    <t>Recurring | Quoted Prices in Active Markets for Identical Assets (Level 1)</t>
  </si>
  <si>
    <t>Fair Value Measurements (Details 2) - USD ($) $ in Thousands</t>
  </si>
  <si>
    <t>Carrying Value</t>
  </si>
  <si>
    <t>Obligations under the credit facility</t>
  </si>
  <si>
    <t>Revolving Credit Facility (Details)</t>
  </si>
  <si>
    <t>Jun. 30, 2015USD ($)item</t>
  </si>
  <si>
    <t>Jun. 30, 2014USD ($)</t>
  </si>
  <si>
    <t>Mar. 31, 2015USD ($)</t>
  </si>
  <si>
    <t>Outstanding borrowings</t>
  </si>
  <si>
    <t>Credit Facility</t>
  </si>
  <si>
    <t>Credit and security agreements | item</t>
  </si>
  <si>
    <t>Maximum borrowing capacity under facility</t>
  </si>
  <si>
    <t>Minimum cash balance</t>
  </si>
  <si>
    <t>Variable base rate</t>
  </si>
  <si>
    <t>daily three month London Inter–Bank Offer Rate ("LIBOR</t>
  </si>
  <si>
    <t>Borrowing rate (as a percent)</t>
  </si>
  <si>
    <t>4.00%</t>
  </si>
  <si>
    <t>Annual unused line fee (as a percent)</t>
  </si>
  <si>
    <t>0.25%</t>
  </si>
  <si>
    <t>Interest rate with respect to letters of credit (as a percent)</t>
  </si>
  <si>
    <t>Line of Credit Facility, Remaining Borrowing Capacity</t>
  </si>
  <si>
    <t>Credit Facility | Minimum</t>
  </si>
  <si>
    <t>Interest floor amount</t>
  </si>
  <si>
    <t>Non-revolving capital expense line of credit</t>
  </si>
  <si>
    <t>Accrued Warranty Reserve (Details) - 3 months ended Jun. 30, 2015 - USD ($) $ in Thousands</t>
  </si>
  <si>
    <t>Maximum period of product warranties</t>
  </si>
  <si>
    <t>18 months</t>
  </si>
  <si>
    <t>Balance at the beginning of the period</t>
  </si>
  <si>
    <t>Standard warranty provision</t>
  </si>
  <si>
    <t>Changes for accrual related to reliability repair programs</t>
  </si>
  <si>
    <t>Deductions for warranty claims</t>
  </si>
  <si>
    <t>Balance at the end of the period</t>
  </si>
  <si>
    <t>Deferred Revenue (Details) - Jun. 30, 2015 - USD ($) $ in Thousands</t>
  </si>
  <si>
    <t>Changes in deferred revenue</t>
  </si>
  <si>
    <t>Deferred revenue balance, end of the period</t>
  </si>
  <si>
    <t>FPP agreements</t>
  </si>
  <si>
    <t>FPP Billings</t>
  </si>
  <si>
    <t>FPP Revenue recognized</t>
  </si>
  <si>
    <t>Balance attributed to FPP contracts</t>
  </si>
  <si>
    <t>Deposits</t>
  </si>
  <si>
    <t>Other Current Liabilities (Details) $ in Millions</t>
  </si>
  <si>
    <t>1 Months Ended</t>
  </si>
  <si>
    <t>Sep. 30, 2007kW</t>
  </si>
  <si>
    <t>Jun. 30, 2015USD ($)</t>
  </si>
  <si>
    <t>UTCP</t>
  </si>
  <si>
    <t>Capacity of microturbine (in kW) | kW</t>
  </si>
  <si>
    <t>Carrier</t>
  </si>
  <si>
    <t>Reduction in fixed rate royalty (as a percent)</t>
  </si>
  <si>
    <t>Royalties earned</t>
  </si>
  <si>
    <t>Commitments and Contingencies (Details) - USD ($) $ in Millions</t>
  </si>
  <si>
    <t>Lease Commitments</t>
  </si>
  <si>
    <t>Renewal option period</t>
  </si>
  <si>
    <t>Deferred rent</t>
  </si>
  <si>
    <t>Rent expense</t>
  </si>
  <si>
    <t>Inventory</t>
  </si>
  <si>
    <t>Commitment to purchase</t>
  </si>
  <si>
    <t>Commitments and Contingencies (Details 2) $ in Millions</t>
  </si>
  <si>
    <t>May. 31, 2014USD ($)</t>
  </si>
  <si>
    <t>Sep. 30, 2010USD ($)kW</t>
  </si>
  <si>
    <t>DOE</t>
  </si>
  <si>
    <t>Projected cost of research, development and testing project</t>
  </si>
  <si>
    <t>Percentage Contribution by ORNL</t>
  </si>
  <si>
    <t>100.00%</t>
  </si>
  <si>
    <t>Period of contract</t>
  </si>
  <si>
    <t>27 months</t>
  </si>
  <si>
    <t>Cumulative amount of bill under contract</t>
  </si>
  <si>
    <t>Research, development and testing of a more efficient microturbine Combined Heat and Power (CHP) system</t>
  </si>
  <si>
    <t>Projected electrical efficiency of microturbine (as a percent)</t>
  </si>
  <si>
    <t>42.00%</t>
  </si>
  <si>
    <t>Power output of microturbine (in kW) | kW</t>
  </si>
  <si>
    <t>Contribution by other party</t>
  </si>
  <si>
    <t>Expense to be incurred by the company in research and development</t>
  </si>
  <si>
    <t>Net Loss Per Common Share (Details) - shares shares in Millions</t>
  </si>
  <si>
    <t>Antidilutive stock options and restricted stock units</t>
  </si>
  <si>
    <t>Antidilutive securities excluded from diluted net loss per common share computations</t>
  </si>
  <si>
    <t>Label</t>
  </si>
  <si>
    <t>Element</t>
  </si>
  <si>
    <t>Value</t>
  </si>
  <si>
    <t>Factory Protection Plan Agreements [Member]</t>
  </si>
  <si>
    <t>Deferred Revenue, Current</t>
  </si>
  <si>
    <t>us-gaap_DeferredRevenueCurren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97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30722002</v>
      </c>
    </row>
    <row r="15" spans="1:3">
      <c r="A15" s="4" t="s">
        <v>24</v>
      </c>
      <c r="B15" s="5" t="n">
        <v>2016</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33</v>
      </c>
      <c r="B1" s="2" t="s">
        <v>1</v>
      </c>
    </row>
    <row r="2" spans="1:2">
      <c r="B2" s="2" t="s">
        <v>2</v>
      </c>
    </row>
    <row r="3" spans="1:2">
      <c r="A3" s="3" t="s">
        <v>33</v>
      </c>
    </row>
    <row r="4" spans="1:2">
      <c r="A4" s="4" t="s">
        <v>33</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37</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2415</v>
      </c>
      <c r="C3" s="7" t="n">
        <v>32221</v>
      </c>
    </row>
    <row r="4" spans="1:3">
      <c r="A4" s="4" t="s">
        <v>31</v>
      </c>
      <c r="B4" s="5" t="n">
        <v>5000</v>
      </c>
    </row>
    <row r="5" spans="1:3">
      <c r="A5" s="4" t="s">
        <v>32</v>
      </c>
      <c r="B5" s="5" t="n">
        <v>15986</v>
      </c>
      <c r="C5" s="5" t="n">
        <v>13120</v>
      </c>
    </row>
    <row r="6" spans="1:3">
      <c r="A6" s="4" t="s">
        <v>33</v>
      </c>
      <c r="B6" s="5" t="n">
        <v>24157</v>
      </c>
      <c r="C6" s="5" t="n">
        <v>23097</v>
      </c>
    </row>
    <row r="7" spans="1:3">
      <c r="A7" s="4" t="s">
        <v>34</v>
      </c>
      <c r="B7" s="5" t="n">
        <v>2840</v>
      </c>
      <c r="C7" s="5" t="n">
        <v>3063</v>
      </c>
    </row>
    <row r="8" spans="1:3">
      <c r="A8" s="4" t="s">
        <v>35</v>
      </c>
      <c r="B8" s="5" t="n">
        <v>70398</v>
      </c>
      <c r="C8" s="5" t="n">
        <v>71501</v>
      </c>
    </row>
    <row r="9" spans="1:3">
      <c r="A9" s="4" t="s">
        <v>36</v>
      </c>
      <c r="B9" s="5" t="n">
        <v>4141</v>
      </c>
      <c r="C9" s="5" t="n">
        <v>3523</v>
      </c>
    </row>
    <row r="10" spans="1:3">
      <c r="A10" s="4" t="s">
        <v>37</v>
      </c>
      <c r="B10" s="5" t="n">
        <v>2273</v>
      </c>
      <c r="C10" s="5" t="n">
        <v>2258</v>
      </c>
    </row>
    <row r="11" spans="1:3">
      <c r="A11" s="4" t="s">
        <v>38</v>
      </c>
      <c r="B11" s="5" t="n">
        <v>1268</v>
      </c>
      <c r="C11" s="5" t="n">
        <v>1337</v>
      </c>
    </row>
    <row r="12" spans="1:3">
      <c r="A12" s="4" t="s">
        <v>39</v>
      </c>
      <c r="B12" s="5" t="n">
        <v>289</v>
      </c>
      <c r="C12" s="5" t="n">
        <v>308</v>
      </c>
    </row>
    <row r="13" spans="1:3">
      <c r="A13" s="4" t="s">
        <v>40</v>
      </c>
      <c r="B13" s="5" t="n">
        <v>78369</v>
      </c>
      <c r="C13" s="5" t="n">
        <v>78927</v>
      </c>
    </row>
    <row r="14" spans="1:3">
      <c r="A14" s="3" t="s">
        <v>41</v>
      </c>
    </row>
    <row r="15" spans="1:3">
      <c r="A15" s="4" t="s">
        <v>42</v>
      </c>
      <c r="B15" s="5" t="n">
        <v>23440</v>
      </c>
      <c r="C15" s="5" t="n">
        <v>22266</v>
      </c>
    </row>
    <row r="16" spans="1:3">
      <c r="A16" s="4" t="s">
        <v>43</v>
      </c>
      <c r="B16" s="5" t="n">
        <v>2710</v>
      </c>
      <c r="C16" s="5" t="n">
        <v>2113</v>
      </c>
    </row>
    <row r="17" spans="1:3">
      <c r="A17" s="4" t="s">
        <v>44</v>
      </c>
      <c r="B17" s="5" t="n">
        <v>3037</v>
      </c>
      <c r="C17" s="5" t="n">
        <v>3183</v>
      </c>
    </row>
    <row r="18" spans="1:3">
      <c r="A18" s="4" t="s">
        <v>45</v>
      </c>
      <c r="B18" s="5" t="n">
        <v>3312</v>
      </c>
      <c r="C18" s="5" t="n">
        <v>3051</v>
      </c>
    </row>
    <row r="19" spans="1:3">
      <c r="A19" s="4" t="s">
        <v>46</v>
      </c>
      <c r="B19" s="5" t="n">
        <v>16155</v>
      </c>
      <c r="C19" s="5" t="n">
        <v>12953</v>
      </c>
    </row>
    <row r="20" spans="1:3">
      <c r="A20" s="4" t="s">
        <v>47</v>
      </c>
      <c r="B20" s="5" t="n">
        <v>258</v>
      </c>
      <c r="C20" s="5" t="n">
        <v>407</v>
      </c>
    </row>
    <row r="21" spans="1:3">
      <c r="A21" s="4" t="s">
        <v>48</v>
      </c>
      <c r="B21" s="5" t="n">
        <v>48912</v>
      </c>
      <c r="C21" s="5" t="n">
        <v>43973</v>
      </c>
    </row>
    <row r="22" spans="1:3">
      <c r="A22" s="4" t="s">
        <v>49</v>
      </c>
      <c r="B22" s="5" t="n">
        <v>128</v>
      </c>
      <c r="C22" s="5" t="n">
        <v>89</v>
      </c>
    </row>
    <row r="23" spans="1:3">
      <c r="A23" s="4" t="s">
        <v>50</v>
      </c>
      <c r="B23" s="7" t="n">
        <v>178</v>
      </c>
      <c r="C23" s="7" t="n">
        <v>161</v>
      </c>
    </row>
    <row r="24" spans="1:3">
      <c r="A24" s="4" t="s">
        <v>51</v>
      </c>
    </row>
    <row r="25" spans="1:3">
      <c r="A25" s="3" t="s">
        <v>52</v>
      </c>
    </row>
    <row r="26" spans="1:3">
      <c r="A26" s="4" t="s">
        <v>53</v>
      </c>
    </row>
    <row r="27" spans="1:3">
      <c r="A27" s="4" t="s">
        <v>54</v>
      </c>
      <c r="B27" s="7" t="n">
        <v>332</v>
      </c>
      <c r="C27" s="7" t="n">
        <v>332</v>
      </c>
    </row>
    <row r="28" spans="1:3">
      <c r="A28" s="4" t="s">
        <v>55</v>
      </c>
      <c r="B28" s="5" t="n">
        <v>838119</v>
      </c>
      <c r="C28" s="5" t="n">
        <v>837650</v>
      </c>
    </row>
    <row r="29" spans="1:3">
      <c r="A29" s="4" t="s">
        <v>56</v>
      </c>
      <c r="B29" s="5" t="n">
        <v>-807739</v>
      </c>
      <c r="C29" s="5" t="n">
        <v>-801764</v>
      </c>
    </row>
    <row r="30" spans="1:3">
      <c r="A30" s="4" t="s">
        <v>57</v>
      </c>
      <c r="B30" s="5" t="n">
        <v>-1561</v>
      </c>
      <c r="C30" s="5" t="n">
        <v>-1514</v>
      </c>
    </row>
    <row r="31" spans="1:3">
      <c r="A31" s="4" t="s">
        <v>58</v>
      </c>
      <c r="B31" s="5" t="n">
        <v>29151</v>
      </c>
      <c r="C31" s="5" t="n">
        <v>34704</v>
      </c>
    </row>
    <row r="32" spans="1:3">
      <c r="A32" s="4" t="s">
        <v>40</v>
      </c>
      <c r="B32" s="7" t="n">
        <v>78369</v>
      </c>
      <c r="C32" s="7" t="n">
        <v>789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154</v>
      </c>
      <c r="B1" s="2" t="s">
        <v>1</v>
      </c>
    </row>
    <row r="2" spans="1:2">
      <c r="B2" s="2" t="s">
        <v>2</v>
      </c>
    </row>
    <row r="3" spans="1:2">
      <c r="A3" s="3" t="s">
        <v>33</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9</v>
      </c>
      <c r="B1" s="2" t="s">
        <v>1</v>
      </c>
    </row>
    <row r="2" spans="1:2">
      <c r="B2" s="2" t="s">
        <v>2</v>
      </c>
    </row>
    <row r="3" spans="1:2">
      <c r="A3" s="3" t="s">
        <v>131</v>
      </c>
    </row>
    <row r="4" spans="1:2">
      <c r="A4" s="4" t="s">
        <v>160</v>
      </c>
      <c r="B4" s="4" t="s">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162</v>
      </c>
      <c r="B1" s="2" t="s">
        <v>1</v>
      </c>
    </row>
    <row r="2" spans="1:2">
      <c r="B2" s="2" t="s">
        <v>2</v>
      </c>
    </row>
    <row r="3" spans="1:2">
      <c r="A3" s="3" t="s">
        <v>133</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40</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0</v>
      </c>
      <c r="B1" s="2" t="s">
        <v>1</v>
      </c>
    </row>
    <row r="2" spans="1:2">
      <c r="B2" s="2" t="s">
        <v>2</v>
      </c>
    </row>
    <row r="3" spans="1:2">
      <c r="A3" s="3" t="s">
        <v>144</v>
      </c>
    </row>
    <row r="4" spans="1:2">
      <c r="A4" s="4" t="s">
        <v>191</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3</v>
      </c>
      <c r="B1" s="2" t="s">
        <v>1</v>
      </c>
    </row>
    <row r="2" spans="1:2">
      <c r="B2" s="2" t="s">
        <v>2</v>
      </c>
    </row>
    <row r="3" spans="1:2">
      <c r="A3" s="3" t="s">
        <v>146</v>
      </c>
    </row>
    <row r="4" spans="1:2">
      <c r="A4" s="4" t="s">
        <v>194</v>
      </c>
      <c r="B4"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196</v>
      </c>
      <c r="B1" s="2" t="s">
        <v>1</v>
      </c>
    </row>
    <row r="2" spans="1:5">
      <c r="B2" s="2" t="s">
        <v>2</v>
      </c>
      <c r="C2" s="2" t="s">
        <v>71</v>
      </c>
      <c r="D2" s="2" t="s">
        <v>28</v>
      </c>
      <c r="E2" s="2" t="s">
        <v>197</v>
      </c>
    </row>
    <row r="3" spans="1:5">
      <c r="A3" s="3" t="s">
        <v>124</v>
      </c>
    </row>
    <row r="4" spans="1:5">
      <c r="A4" s="4" t="s">
        <v>80</v>
      </c>
      <c r="B4" s="7" t="n">
        <v>-5820</v>
      </c>
      <c r="C4" s="7" t="n">
        <v>-6675</v>
      </c>
    </row>
    <row r="5" spans="1:5">
      <c r="A5" s="4" t="s">
        <v>30</v>
      </c>
      <c r="B5" s="5" t="n">
        <v>22415</v>
      </c>
      <c r="C5" s="7" t="n">
        <v>46695</v>
      </c>
      <c r="D5" s="7" t="n">
        <v>32221</v>
      </c>
      <c r="E5" s="7" t="n">
        <v>27859</v>
      </c>
    </row>
    <row r="6" spans="1:5">
      <c r="A6" s="4" t="s">
        <v>198</v>
      </c>
      <c r="B6" s="5" t="n">
        <v>27400</v>
      </c>
    </row>
    <row r="7" spans="1:5">
      <c r="A7" s="4" t="s">
        <v>199</v>
      </c>
      <c r="B7" s="7" t="n">
        <v>11200</v>
      </c>
      <c r="D7" s="7" t="n">
        <v>193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9</v>
      </c>
      <c r="B1" s="2" t="s">
        <v>2</v>
      </c>
      <c r="C1" s="2" t="s">
        <v>28</v>
      </c>
    </row>
    <row r="2" spans="1:3">
      <c r="A2" s="3" t="s">
        <v>60</v>
      </c>
    </row>
    <row r="3" spans="1:3">
      <c r="A3" s="4" t="s">
        <v>61</v>
      </c>
      <c r="B3" s="7" t="n">
        <v>10631</v>
      </c>
      <c r="C3" s="7" t="n">
        <v>11041</v>
      </c>
    </row>
    <row r="4" spans="1:3">
      <c r="A4" s="4" t="s">
        <v>62</v>
      </c>
      <c r="B4" s="8" t="n">
        <v>0.001</v>
      </c>
      <c r="C4" s="8" t="n">
        <v>0.001</v>
      </c>
    </row>
    <row r="5" spans="1:3">
      <c r="A5" s="4" t="s">
        <v>63</v>
      </c>
      <c r="B5" s="5" t="n">
        <v>10000000</v>
      </c>
      <c r="C5" s="5" t="n">
        <v>10000000</v>
      </c>
    </row>
    <row r="6" spans="1:3">
      <c r="A6" s="4" t="s">
        <v>64</v>
      </c>
      <c r="B6" s="5" t="n">
        <v>0</v>
      </c>
      <c r="C6" s="5" t="n">
        <v>0</v>
      </c>
    </row>
    <row r="7" spans="1:3">
      <c r="A7" s="4" t="s">
        <v>65</v>
      </c>
      <c r="B7" s="8" t="n">
        <v>0.001</v>
      </c>
      <c r="C7" s="8" t="n">
        <v>0.001</v>
      </c>
    </row>
    <row r="8" spans="1:3">
      <c r="A8" s="4" t="s">
        <v>66</v>
      </c>
      <c r="B8" s="5" t="n">
        <v>515000000</v>
      </c>
      <c r="C8" s="5" t="n">
        <v>515000000</v>
      </c>
    </row>
    <row r="9" spans="1:3">
      <c r="A9" s="4" t="s">
        <v>67</v>
      </c>
      <c r="B9" s="5" t="n">
        <v>332060169</v>
      </c>
      <c r="C9" s="5" t="n">
        <v>331635840</v>
      </c>
    </row>
    <row r="10" spans="1:3">
      <c r="A10" s="4" t="s">
        <v>68</v>
      </c>
      <c r="B10" s="5" t="n">
        <v>330722002</v>
      </c>
      <c r="C10" s="5" t="n">
        <v>330379962</v>
      </c>
    </row>
    <row r="11" spans="1:3">
      <c r="A11" s="4" t="s">
        <v>69</v>
      </c>
      <c r="B11" s="5" t="n">
        <v>1338167</v>
      </c>
      <c r="C11" s="5" t="n">
        <v>12558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s>
  <sheetData>
    <row r="1" spans="1:4">
      <c r="A1" s="1" t="s">
        <v>200</v>
      </c>
      <c r="B1" s="2" t="s">
        <v>1</v>
      </c>
      <c r="D1" s="2" t="s">
        <v>201</v>
      </c>
    </row>
    <row r="2" spans="1:4">
      <c r="B2" s="2" t="s">
        <v>2</v>
      </c>
      <c r="C2" s="2" t="s">
        <v>71</v>
      </c>
      <c r="D2" s="2" t="s">
        <v>28</v>
      </c>
    </row>
    <row r="3" spans="1:4">
      <c r="A3" s="4" t="s">
        <v>202</v>
      </c>
    </row>
    <row r="4" spans="1:4">
      <c r="A4" s="3" t="s">
        <v>128</v>
      </c>
    </row>
    <row r="5" spans="1:4">
      <c r="A5" s="4" t="s">
        <v>203</v>
      </c>
      <c r="B5" s="4" t="s">
        <v>204</v>
      </c>
      <c r="C5" s="4" t="s">
        <v>205</v>
      </c>
    </row>
    <row r="6" spans="1:4">
      <c r="A6" s="4" t="s">
        <v>206</v>
      </c>
    </row>
    <row r="7" spans="1:4">
      <c r="A7" s="3" t="s">
        <v>128</v>
      </c>
    </row>
    <row r="8" spans="1:4">
      <c r="A8" s="4" t="s">
        <v>203</v>
      </c>
      <c r="B8" s="4" t="s">
        <v>207</v>
      </c>
    </row>
    <row r="9" spans="1:4">
      <c r="A9" s="4" t="s">
        <v>208</v>
      </c>
    </row>
    <row r="10" spans="1:4">
      <c r="A10" s="3" t="s">
        <v>128</v>
      </c>
    </row>
    <row r="11" spans="1:4">
      <c r="A11" s="4" t="s">
        <v>203</v>
      </c>
      <c r="C11" s="4" t="s">
        <v>209</v>
      </c>
    </row>
    <row r="12" spans="1:4">
      <c r="A12" s="4" t="s">
        <v>210</v>
      </c>
    </row>
    <row r="13" spans="1:4">
      <c r="A13" s="3" t="s">
        <v>128</v>
      </c>
    </row>
    <row r="14" spans="1:4">
      <c r="A14" s="4" t="s">
        <v>203</v>
      </c>
      <c r="C14" s="4" t="s">
        <v>211</v>
      </c>
    </row>
    <row r="15" spans="1:4">
      <c r="A15" s="4" t="s">
        <v>212</v>
      </c>
    </row>
    <row r="16" spans="1:4">
      <c r="A16" s="3" t="s">
        <v>128</v>
      </c>
    </row>
    <row r="17" spans="1:4">
      <c r="A17" s="4" t="s">
        <v>203</v>
      </c>
      <c r="B17" s="4" t="s">
        <v>211</v>
      </c>
    </row>
    <row r="18" spans="1:4">
      <c r="A18" s="4" t="s">
        <v>213</v>
      </c>
    </row>
    <row r="19" spans="1:4">
      <c r="A19" s="3" t="s">
        <v>128</v>
      </c>
    </row>
    <row r="20" spans="1:4">
      <c r="A20" s="4" t="s">
        <v>203</v>
      </c>
      <c r="B20" s="4" t="s">
        <v>214</v>
      </c>
    </row>
    <row r="21" spans="1:4">
      <c r="A21" s="4" t="s">
        <v>215</v>
      </c>
    </row>
    <row r="22" spans="1:4">
      <c r="A22" s="3" t="s">
        <v>128</v>
      </c>
    </row>
    <row r="23" spans="1:4">
      <c r="A23" s="4" t="s">
        <v>203</v>
      </c>
      <c r="B23" s="4" t="s">
        <v>216</v>
      </c>
    </row>
    <row r="24" spans="1:4">
      <c r="A24" s="4" t="s">
        <v>217</v>
      </c>
    </row>
    <row r="25" spans="1:4">
      <c r="A25" s="3" t="s">
        <v>128</v>
      </c>
    </row>
    <row r="26" spans="1:4">
      <c r="A26" s="4" t="s">
        <v>203</v>
      </c>
      <c r="B26" s="4" t="s">
        <v>218</v>
      </c>
    </row>
    <row r="27" spans="1:4">
      <c r="A27" s="4" t="s">
        <v>219</v>
      </c>
    </row>
    <row r="28" spans="1:4">
      <c r="A28" s="3" t="s">
        <v>128</v>
      </c>
    </row>
    <row r="29" spans="1:4">
      <c r="A29" s="4" t="s">
        <v>203</v>
      </c>
      <c r="B29" s="4" t="s">
        <v>211</v>
      </c>
    </row>
    <row r="30" spans="1:4">
      <c r="A30" s="4" t="s">
        <v>220</v>
      </c>
    </row>
    <row r="31" spans="1:4">
      <c r="A31" s="3" t="s">
        <v>128</v>
      </c>
    </row>
    <row r="32" spans="1:4">
      <c r="A32" s="4" t="s">
        <v>203</v>
      </c>
      <c r="D32" s="4" t="s">
        <v>22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25"/>
    <col customWidth="1" max="3" min="3" width="14"/>
  </cols>
  <sheetData>
    <row r="1" spans="1:3">
      <c r="A1" s="1" t="s">
        <v>222</v>
      </c>
      <c r="B1" s="2" t="s">
        <v>1</v>
      </c>
    </row>
    <row r="2" spans="1:3">
      <c r="B2" s="2" t="s">
        <v>2</v>
      </c>
      <c r="C2" s="2" t="s">
        <v>28</v>
      </c>
    </row>
    <row r="3" spans="1:3">
      <c r="A3" s="3" t="s">
        <v>33</v>
      </c>
    </row>
    <row r="4" spans="1:3">
      <c r="A4" s="4" t="s">
        <v>223</v>
      </c>
      <c r="B4" s="7" t="n">
        <v>21986</v>
      </c>
      <c r="C4" s="7" t="n">
        <v>19955</v>
      </c>
    </row>
    <row r="5" spans="1:3">
      <c r="A5" s="4" t="s">
        <v>224</v>
      </c>
      <c r="B5" s="5" t="n">
        <v>598</v>
      </c>
    </row>
    <row r="6" spans="1:3">
      <c r="A6" s="4" t="s">
        <v>225</v>
      </c>
      <c r="B6" s="5" t="n">
        <v>3846</v>
      </c>
      <c r="C6" s="5" t="n">
        <v>5400</v>
      </c>
    </row>
    <row r="7" spans="1:3">
      <c r="A7" s="4" t="s">
        <v>40</v>
      </c>
      <c r="B7" s="5" t="n">
        <v>26430</v>
      </c>
      <c r="C7" s="5" t="n">
        <v>25355</v>
      </c>
    </row>
    <row r="8" spans="1:3">
      <c r="A8" s="4" t="s">
        <v>226</v>
      </c>
      <c r="B8" s="5" t="n">
        <v>-2273</v>
      </c>
      <c r="C8" s="5" t="n">
        <v>-2258</v>
      </c>
    </row>
    <row r="9" spans="1:3">
      <c r="A9" s="4" t="s">
        <v>227</v>
      </c>
      <c r="B9" s="7" t="n">
        <v>24157</v>
      </c>
      <c r="C9" s="7" t="n">
        <v>23097</v>
      </c>
    </row>
    <row r="10" spans="1:3">
      <c r="A10" s="4" t="s">
        <v>228</v>
      </c>
      <c r="B10"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230</v>
      </c>
      <c r="B1" s="2" t="s">
        <v>2</v>
      </c>
      <c r="C1" s="2" t="s">
        <v>28</v>
      </c>
    </row>
    <row r="2" spans="1:3">
      <c r="A2" s="3" t="s">
        <v>33</v>
      </c>
    </row>
    <row r="3" spans="1:3">
      <c r="A3" s="4" t="s">
        <v>231</v>
      </c>
      <c r="B3" s="7" t="n">
        <v>1600</v>
      </c>
    </row>
    <row r="4" spans="1:3">
      <c r="A4" s="4" t="s">
        <v>232</v>
      </c>
      <c r="B4" s="5" t="n">
        <v>547</v>
      </c>
    </row>
    <row r="5" spans="1:3">
      <c r="A5" s="4" t="s">
        <v>233</v>
      </c>
      <c r="B5" s="5" t="n">
        <v>126</v>
      </c>
    </row>
    <row r="6" spans="1:3">
      <c r="A6" s="4" t="s">
        <v>234</v>
      </c>
      <c r="B6" s="7" t="n">
        <v>2273</v>
      </c>
      <c r="C6" s="7" t="n">
        <v>225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r="A1" s="1" t="s">
        <v>235</v>
      </c>
      <c r="B1" s="2" t="s">
        <v>1</v>
      </c>
    </row>
    <row r="2" spans="1:4">
      <c r="B2" s="2" t="s">
        <v>2</v>
      </c>
      <c r="C2" s="2" t="s">
        <v>71</v>
      </c>
      <c r="D2" s="2" t="s">
        <v>28</v>
      </c>
    </row>
    <row r="3" spans="1:4">
      <c r="A3" s="3" t="s">
        <v>131</v>
      </c>
    </row>
    <row r="4" spans="1:4">
      <c r="A4" s="4" t="s">
        <v>236</v>
      </c>
      <c r="B4" s="7" t="n">
        <v>34806</v>
      </c>
      <c r="D4" s="7" t="n">
        <v>34355</v>
      </c>
    </row>
    <row r="5" spans="1:4">
      <c r="A5" s="4" t="s">
        <v>237</v>
      </c>
      <c r="B5" s="5" t="n">
        <v>-30665</v>
      </c>
      <c r="D5" s="5" t="n">
        <v>-30832</v>
      </c>
    </row>
    <row r="6" spans="1:4">
      <c r="A6" s="4" t="s">
        <v>238</v>
      </c>
      <c r="B6" s="5" t="n">
        <v>4141</v>
      </c>
      <c r="D6" s="5" t="n">
        <v>3523</v>
      </c>
    </row>
    <row r="7" spans="1:4">
      <c r="A7" s="4" t="s">
        <v>239</v>
      </c>
      <c r="B7" s="5" t="n">
        <v>300</v>
      </c>
      <c r="C7" s="7" t="n">
        <v>300</v>
      </c>
    </row>
    <row r="8" spans="1:4">
      <c r="A8" s="4" t="s">
        <v>240</v>
      </c>
    </row>
    <row r="9" spans="1:4">
      <c r="A9" s="3" t="s">
        <v>131</v>
      </c>
    </row>
    <row r="10" spans="1:4">
      <c r="A10" s="4" t="s">
        <v>236</v>
      </c>
      <c r="B10" s="5" t="n">
        <v>21519</v>
      </c>
      <c r="D10" s="5" t="n">
        <v>20873</v>
      </c>
    </row>
    <row r="11" spans="1:4">
      <c r="A11" s="4" t="s">
        <v>241</v>
      </c>
    </row>
    <row r="12" spans="1:4">
      <c r="A12" s="3" t="s">
        <v>131</v>
      </c>
    </row>
    <row r="13" spans="1:4">
      <c r="A13" s="4" t="s">
        <v>236</v>
      </c>
      <c r="B13" s="5" t="n">
        <v>9810</v>
      </c>
      <c r="D13" s="5" t="n">
        <v>9760</v>
      </c>
    </row>
    <row r="14" spans="1:4">
      <c r="A14" s="4" t="s">
        <v>242</v>
      </c>
    </row>
    <row r="15" spans="1:4">
      <c r="A15" s="3" t="s">
        <v>131</v>
      </c>
    </row>
    <row r="16" spans="1:4">
      <c r="A16" s="4" t="s">
        <v>236</v>
      </c>
      <c r="B16" s="7" t="n">
        <v>3477</v>
      </c>
      <c r="D16" s="7" t="n">
        <v>372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58"/>
    <col customWidth="1" max="2" min="2" width="24"/>
    <col customWidth="1" max="3" min="3" width="14"/>
    <col customWidth="1" max="4" min="4" width="24"/>
  </cols>
  <sheetData>
    <row r="1" spans="1:4">
      <c r="A1" s="1" t="s">
        <v>243</v>
      </c>
      <c r="B1" s="2" t="s">
        <v>1</v>
      </c>
      <c r="D1" s="2" t="s">
        <v>201</v>
      </c>
    </row>
    <row r="2" spans="1:4">
      <c r="B2" s="2" t="s">
        <v>2</v>
      </c>
      <c r="C2" s="2" t="s">
        <v>71</v>
      </c>
      <c r="D2" s="2" t="s">
        <v>28</v>
      </c>
    </row>
    <row r="3" spans="1:4">
      <c r="A3" s="3" t="s">
        <v>133</v>
      </c>
    </row>
    <row r="4" spans="1:4">
      <c r="A4" s="4" t="s">
        <v>244</v>
      </c>
      <c r="B4" s="7" t="n">
        <v>8196</v>
      </c>
      <c r="D4" s="7" t="n">
        <v>8196</v>
      </c>
    </row>
    <row r="5" spans="1:4">
      <c r="A5" s="4" t="s">
        <v>245</v>
      </c>
      <c r="B5" s="5" t="n">
        <v>6928</v>
      </c>
      <c r="D5" s="5" t="n">
        <v>6859</v>
      </c>
    </row>
    <row r="6" spans="1:4">
      <c r="A6" s="4" t="s">
        <v>246</v>
      </c>
      <c r="B6" s="5" t="n">
        <v>1268</v>
      </c>
      <c r="D6" s="5" t="n">
        <v>1337</v>
      </c>
    </row>
    <row r="7" spans="1:4">
      <c r="A7" s="4" t="s">
        <v>247</v>
      </c>
      <c r="B7" s="5" t="n">
        <v>100</v>
      </c>
      <c r="C7" s="7" t="n">
        <v>100</v>
      </c>
    </row>
    <row r="8" spans="1:4">
      <c r="A8" s="3" t="s">
        <v>248</v>
      </c>
    </row>
    <row r="9" spans="1:4">
      <c r="A9" s="4" t="s">
        <v>249</v>
      </c>
      <c r="B9" s="5" t="n">
        <v>263</v>
      </c>
    </row>
    <row r="10" spans="1:4">
      <c r="A10" s="5" t="n">
        <v>2017</v>
      </c>
      <c r="B10" s="5" t="n">
        <v>352</v>
      </c>
    </row>
    <row r="11" spans="1:4">
      <c r="A11" s="5" t="n">
        <v>2018</v>
      </c>
      <c r="B11" s="5" t="n">
        <v>242</v>
      </c>
    </row>
    <row r="12" spans="1:4">
      <c r="A12" s="5" t="n">
        <v>2019</v>
      </c>
      <c r="B12" s="5" t="n">
        <v>224</v>
      </c>
    </row>
    <row r="13" spans="1:4">
      <c r="A13" s="5" t="n">
        <v>2020</v>
      </c>
      <c r="B13" s="5" t="n">
        <v>187</v>
      </c>
    </row>
    <row r="14" spans="1:4">
      <c r="A14" s="4" t="s">
        <v>246</v>
      </c>
      <c r="B14" s="7" t="n">
        <v>1268</v>
      </c>
      <c r="D14" s="7" t="n">
        <v>1337</v>
      </c>
    </row>
    <row r="15" spans="1:4">
      <c r="A15" s="4" t="s">
        <v>250</v>
      </c>
    </row>
    <row r="16" spans="1:4">
      <c r="A16" s="3" t="s">
        <v>133</v>
      </c>
    </row>
    <row r="17" spans="1:4">
      <c r="A17" s="4" t="s">
        <v>251</v>
      </c>
      <c r="B17" s="4" t="s">
        <v>252</v>
      </c>
      <c r="D17" s="4" t="s">
        <v>252</v>
      </c>
    </row>
    <row r="18" spans="1:4">
      <c r="A18" s="4" t="s">
        <v>244</v>
      </c>
      <c r="B18" s="7" t="n">
        <v>3700</v>
      </c>
      <c r="D18" s="7" t="n">
        <v>3700</v>
      </c>
    </row>
    <row r="19" spans="1:4">
      <c r="A19" s="4" t="s">
        <v>245</v>
      </c>
      <c r="B19" s="5" t="n">
        <v>3598</v>
      </c>
      <c r="D19" s="5" t="n">
        <v>3585</v>
      </c>
    </row>
    <row r="20" spans="1:4">
      <c r="A20" s="4" t="s">
        <v>246</v>
      </c>
      <c r="B20" s="5" t="n">
        <v>102</v>
      </c>
      <c r="D20" s="5" t="n">
        <v>115</v>
      </c>
    </row>
    <row r="21" spans="1:4">
      <c r="A21" s="3" t="s">
        <v>248</v>
      </c>
    </row>
    <row r="22" spans="1:4">
      <c r="A22" s="4" t="s">
        <v>246</v>
      </c>
      <c r="B22" s="7" t="n">
        <v>102</v>
      </c>
      <c r="D22" s="7" t="n">
        <v>115</v>
      </c>
    </row>
    <row r="23" spans="1:4">
      <c r="A23" s="4" t="s">
        <v>253</v>
      </c>
    </row>
    <row r="24" spans="1:4">
      <c r="A24" s="3" t="s">
        <v>133</v>
      </c>
    </row>
    <row r="25" spans="1:4">
      <c r="A25" s="4" t="s">
        <v>251</v>
      </c>
      <c r="B25" s="4" t="s">
        <v>254</v>
      </c>
      <c r="D25" s="4" t="s">
        <v>254</v>
      </c>
    </row>
    <row r="26" spans="1:4">
      <c r="A26" s="4" t="s">
        <v>244</v>
      </c>
      <c r="B26" s="7" t="n">
        <v>2240</v>
      </c>
      <c r="D26" s="7" t="n">
        <v>2240</v>
      </c>
    </row>
    <row r="27" spans="1:4">
      <c r="A27" s="4" t="s">
        <v>245</v>
      </c>
      <c r="B27" s="5" t="n">
        <v>1213</v>
      </c>
      <c r="D27" s="5" t="n">
        <v>1157</v>
      </c>
    </row>
    <row r="28" spans="1:4">
      <c r="A28" s="4" t="s">
        <v>246</v>
      </c>
      <c r="B28" s="5" t="n">
        <v>1027</v>
      </c>
      <c r="D28" s="5" t="n">
        <v>1083</v>
      </c>
    </row>
    <row r="29" spans="1:4">
      <c r="A29" s="3" t="s">
        <v>248</v>
      </c>
    </row>
    <row r="30" spans="1:4">
      <c r="A30" s="4" t="s">
        <v>246</v>
      </c>
      <c r="B30" s="7" t="n">
        <v>1027</v>
      </c>
      <c r="D30" s="7" t="n">
        <v>1083</v>
      </c>
    </row>
    <row r="31" spans="1:4">
      <c r="A31" s="4" t="s">
        <v>255</v>
      </c>
    </row>
    <row r="32" spans="1:4">
      <c r="A32" s="3" t="s">
        <v>133</v>
      </c>
    </row>
    <row r="33" spans="1:4">
      <c r="A33" s="4" t="s">
        <v>251</v>
      </c>
      <c r="B33" s="4" t="s">
        <v>256</v>
      </c>
      <c r="D33" s="4" t="s">
        <v>256</v>
      </c>
    </row>
    <row r="34" spans="1:4">
      <c r="A34" s="4" t="s">
        <v>244</v>
      </c>
      <c r="B34" s="7" t="n">
        <v>1080</v>
      </c>
      <c r="D34" s="7" t="n">
        <v>1080</v>
      </c>
    </row>
    <row r="35" spans="1:4">
      <c r="A35" s="4" t="s">
        <v>245</v>
      </c>
      <c r="B35" s="7" t="n">
        <v>1080</v>
      </c>
      <c r="D35" s="7" t="n">
        <v>1080</v>
      </c>
    </row>
    <row r="36" spans="1:4">
      <c r="A36" s="4" t="s">
        <v>257</v>
      </c>
    </row>
    <row r="37" spans="1:4">
      <c r="A37" s="3" t="s">
        <v>133</v>
      </c>
    </row>
    <row r="38" spans="1:4">
      <c r="A38" s="4" t="s">
        <v>251</v>
      </c>
      <c r="B38" s="4" t="s">
        <v>258</v>
      </c>
      <c r="D38" s="4" t="s">
        <v>258</v>
      </c>
    </row>
    <row r="39" spans="1:4">
      <c r="A39" s="4" t="s">
        <v>244</v>
      </c>
      <c r="B39" s="7" t="n">
        <v>617</v>
      </c>
      <c r="D39" s="7" t="n">
        <v>617</v>
      </c>
    </row>
    <row r="40" spans="1:4">
      <c r="A40" s="4" t="s">
        <v>245</v>
      </c>
      <c r="B40" s="5" t="n">
        <v>617</v>
      </c>
      <c r="D40" s="5" t="n">
        <v>617</v>
      </c>
    </row>
    <row r="41" spans="1:4">
      <c r="A41" s="4" t="s">
        <v>259</v>
      </c>
    </row>
    <row r="42" spans="1:4">
      <c r="A42" s="3" t="s">
        <v>133</v>
      </c>
    </row>
    <row r="43" spans="1:4">
      <c r="A43" s="4" t="s">
        <v>244</v>
      </c>
      <c r="B43" s="5" t="n">
        <v>490</v>
      </c>
      <c r="D43" s="5" t="n">
        <v>490</v>
      </c>
    </row>
    <row r="44" spans="1:4">
      <c r="A44" s="4" t="s">
        <v>245</v>
      </c>
      <c r="B44" s="5" t="n">
        <v>351</v>
      </c>
      <c r="D44" s="5" t="n">
        <v>351</v>
      </c>
    </row>
    <row r="45" spans="1:4">
      <c r="A45" s="4" t="s">
        <v>246</v>
      </c>
      <c r="B45" s="5" t="n">
        <v>139</v>
      </c>
      <c r="D45" s="5" t="n">
        <v>139</v>
      </c>
    </row>
    <row r="46" spans="1:4">
      <c r="A46" s="3" t="s">
        <v>248</v>
      </c>
    </row>
    <row r="47" spans="1:4">
      <c r="A47" s="4" t="s">
        <v>246</v>
      </c>
      <c r="B47" s="7" t="n">
        <v>139</v>
      </c>
      <c r="D47" s="7" t="n">
        <v>139</v>
      </c>
    </row>
    <row r="48" spans="1:4">
      <c r="A48" s="4" t="s">
        <v>260</v>
      </c>
    </row>
    <row r="49" spans="1:4">
      <c r="A49" s="3" t="s">
        <v>133</v>
      </c>
    </row>
    <row r="50" spans="1:4">
      <c r="A50" s="4" t="s">
        <v>251</v>
      </c>
      <c r="B50" s="4" t="s">
        <v>261</v>
      </c>
      <c r="D50" s="4" t="s">
        <v>261</v>
      </c>
    </row>
    <row r="51" spans="1:4">
      <c r="A51" s="4" t="s">
        <v>244</v>
      </c>
      <c r="B51" s="7" t="n">
        <v>69</v>
      </c>
      <c r="D51" s="7" t="n">
        <v>69</v>
      </c>
    </row>
    <row r="52" spans="1:4">
      <c r="A52" s="4" t="s">
        <v>245</v>
      </c>
      <c r="B52" s="7" t="n">
        <v>69</v>
      </c>
      <c r="D52" s="7" t="n">
        <v>6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6"/>
  </cols>
  <sheetData>
    <row r="1" spans="1:4">
      <c r="A1" s="1" t="s">
        <v>262</v>
      </c>
      <c r="B1" s="2" t="s">
        <v>1</v>
      </c>
      <c r="D1" s="2" t="s">
        <v>201</v>
      </c>
    </row>
    <row r="2" spans="1:4">
      <c r="B2" s="2" t="s">
        <v>2</v>
      </c>
      <c r="C2" s="2" t="s">
        <v>71</v>
      </c>
      <c r="D2" s="2" t="s">
        <v>28</v>
      </c>
    </row>
    <row r="3" spans="1:4">
      <c r="A3" s="3" t="s">
        <v>133</v>
      </c>
    </row>
    <row r="4" spans="1:4">
      <c r="A4" s="4" t="s">
        <v>263</v>
      </c>
      <c r="B4" s="4" t="s">
        <v>252</v>
      </c>
    </row>
    <row r="5" spans="1:4">
      <c r="A5" s="4" t="s">
        <v>264</v>
      </c>
      <c r="B5" s="7" t="n">
        <v>12200</v>
      </c>
      <c r="C5" s="7" t="n">
        <v>14700</v>
      </c>
    </row>
    <row r="6" spans="1:4">
      <c r="A6" s="4" t="s">
        <v>265</v>
      </c>
      <c r="B6" s="7" t="n">
        <v>12200</v>
      </c>
      <c r="D6" s="7" t="n">
        <v>193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266</v>
      </c>
      <c r="B1" s="2" t="s">
        <v>1</v>
      </c>
    </row>
    <row r="2" spans="1:3">
      <c r="B2" s="2" t="s">
        <v>2</v>
      </c>
      <c r="C2" s="2" t="s">
        <v>71</v>
      </c>
    </row>
    <row r="3" spans="1:3">
      <c r="A3" s="3" t="s">
        <v>135</v>
      </c>
    </row>
    <row r="4" spans="1:3">
      <c r="A4" s="4" t="s">
        <v>267</v>
      </c>
      <c r="B4" s="7" t="n">
        <v>463</v>
      </c>
      <c r="C4" s="7" t="n">
        <v>687</v>
      </c>
    </row>
    <row r="5" spans="1:3">
      <c r="A5" s="4" t="s">
        <v>74</v>
      </c>
    </row>
    <row r="6" spans="1:3">
      <c r="A6" s="3" t="s">
        <v>135</v>
      </c>
    </row>
    <row r="7" spans="1:3">
      <c r="A7" s="4" t="s">
        <v>267</v>
      </c>
      <c r="B7" s="5" t="n">
        <v>34</v>
      </c>
      <c r="C7" s="5" t="n">
        <v>21</v>
      </c>
    </row>
    <row r="8" spans="1:3">
      <c r="A8" s="4" t="s">
        <v>77</v>
      </c>
    </row>
    <row r="9" spans="1:3">
      <c r="A9" s="3" t="s">
        <v>135</v>
      </c>
    </row>
    <row r="10" spans="1:3">
      <c r="A10" s="4" t="s">
        <v>267</v>
      </c>
      <c r="C10" s="5" t="n">
        <v>77</v>
      </c>
    </row>
    <row r="11" spans="1:3">
      <c r="A11" s="4" t="s">
        <v>268</v>
      </c>
      <c r="B11" s="5" t="n">
        <v>-14</v>
      </c>
    </row>
    <row r="12" spans="1:3">
      <c r="A12" s="4" t="s">
        <v>78</v>
      </c>
    </row>
    <row r="13" spans="1:3">
      <c r="A13" s="3" t="s">
        <v>135</v>
      </c>
    </row>
    <row r="14" spans="1:3">
      <c r="A14" s="4" t="s">
        <v>267</v>
      </c>
      <c r="B14" s="7" t="n">
        <v>443</v>
      </c>
      <c r="C14" s="7" t="n">
        <v>58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9</v>
      </c>
      <c r="B1" s="2" t="s">
        <v>1</v>
      </c>
    </row>
    <row r="2" spans="1:3">
      <c r="B2" s="2" t="s">
        <v>2</v>
      </c>
      <c r="C2" s="2" t="s">
        <v>28</v>
      </c>
    </row>
    <row r="3" spans="1:3">
      <c r="A3" s="4" t="s">
        <v>270</v>
      </c>
    </row>
    <row r="4" spans="1:3">
      <c r="A4" s="3" t="s">
        <v>271</v>
      </c>
    </row>
    <row r="5" spans="1:3">
      <c r="A5" s="4" t="s">
        <v>272</v>
      </c>
      <c r="B5" s="5" t="n">
        <v>3300000</v>
      </c>
    </row>
    <row r="6" spans="1:3">
      <c r="A6" s="4" t="s">
        <v>273</v>
      </c>
    </row>
    <row r="7" spans="1:3">
      <c r="A7" s="3" t="s">
        <v>271</v>
      </c>
    </row>
    <row r="8" spans="1:3">
      <c r="A8" s="4" t="s">
        <v>274</v>
      </c>
      <c r="B8" s="5" t="n">
        <v>12001194</v>
      </c>
      <c r="C8" s="5" t="n">
        <v>13163363</v>
      </c>
    </row>
    <row r="9" spans="1:3">
      <c r="A9" s="4" t="s">
        <v>272</v>
      </c>
      <c r="B9" s="5" t="n">
        <v>584500</v>
      </c>
    </row>
    <row r="10" spans="1:3">
      <c r="A10" s="4" t="s">
        <v>275</v>
      </c>
      <c r="B10" s="5" t="n">
        <v>-1746669</v>
      </c>
    </row>
    <row r="11" spans="1:3">
      <c r="A11" s="4" t="s">
        <v>276</v>
      </c>
    </row>
    <row r="12" spans="1:3">
      <c r="A12" s="3" t="s">
        <v>271</v>
      </c>
    </row>
    <row r="13" spans="1:3">
      <c r="A13" s="4" t="s">
        <v>277</v>
      </c>
      <c r="B13" s="5" t="n">
        <v>457240</v>
      </c>
    </row>
    <row r="14" spans="1:3">
      <c r="A14" s="4" t="s">
        <v>278</v>
      </c>
      <c r="B14" s="5" t="n">
        <v>1801255</v>
      </c>
      <c r="C14" s="5" t="n">
        <v>1868574</v>
      </c>
    </row>
    <row r="15" spans="1:3">
      <c r="A15" s="4" t="s">
        <v>279</v>
      </c>
    </row>
    <row r="16" spans="1:3">
      <c r="A16" s="3" t="s">
        <v>271</v>
      </c>
    </row>
    <row r="17" spans="1:3">
      <c r="A17" s="4" t="s">
        <v>280</v>
      </c>
      <c r="B17" s="5" t="n">
        <v>27980000</v>
      </c>
    </row>
    <row r="18" spans="1:3">
      <c r="A18" s="4" t="s">
        <v>281</v>
      </c>
      <c r="B18" s="4" t="s">
        <v>282</v>
      </c>
    </row>
    <row r="19" spans="1:3">
      <c r="A19" s="4" t="s">
        <v>283</v>
      </c>
      <c r="B19" s="4" t="s">
        <v>254</v>
      </c>
    </row>
    <row r="20" spans="1:3">
      <c r="A20" s="4" t="s">
        <v>284</v>
      </c>
    </row>
    <row r="21" spans="1:3">
      <c r="A21" s="3" t="s">
        <v>271</v>
      </c>
    </row>
    <row r="22" spans="1:3">
      <c r="A22" s="4" t="s">
        <v>285</v>
      </c>
      <c r="B22" s="4" t="s">
        <v>205</v>
      </c>
    </row>
    <row r="23" spans="1:3">
      <c r="A23" s="4" t="s">
        <v>286</v>
      </c>
      <c r="B23" s="4" t="s">
        <v>287</v>
      </c>
    </row>
    <row r="24" spans="1:3">
      <c r="A24" s="4" t="s">
        <v>288</v>
      </c>
      <c r="B24" s="4" t="s">
        <v>289</v>
      </c>
    </row>
    <row r="25" spans="1:3">
      <c r="A25" s="4" t="s">
        <v>290</v>
      </c>
    </row>
    <row r="26" spans="1:3">
      <c r="A26" s="3" t="s">
        <v>271</v>
      </c>
    </row>
    <row r="27" spans="1:3">
      <c r="A27" s="4" t="s">
        <v>272</v>
      </c>
      <c r="B27" s="5" t="n">
        <v>46875</v>
      </c>
    </row>
    <row r="28" spans="1:3">
      <c r="A28" s="4" t="s">
        <v>291</v>
      </c>
    </row>
    <row r="29" spans="1:3">
      <c r="A29" s="3" t="s">
        <v>271</v>
      </c>
    </row>
    <row r="30" spans="1:3">
      <c r="A30" s="4" t="s">
        <v>274</v>
      </c>
      <c r="B30" s="5" t="n">
        <v>3550000</v>
      </c>
    </row>
    <row r="31" spans="1:3">
      <c r="A31" s="4" t="s">
        <v>272</v>
      </c>
      <c r="B31" s="5" t="n">
        <v>3550000</v>
      </c>
    </row>
    <row r="32" spans="1:3">
      <c r="A32" s="4" t="s">
        <v>277</v>
      </c>
      <c r="B32" s="5" t="n">
        <v>250000</v>
      </c>
    </row>
    <row r="33" spans="1:3">
      <c r="A33" s="4" t="s">
        <v>292</v>
      </c>
    </row>
    <row r="34" spans="1:3">
      <c r="A34" s="3" t="s">
        <v>271</v>
      </c>
    </row>
    <row r="35" spans="1:3">
      <c r="A35" s="4" t="s">
        <v>272</v>
      </c>
      <c r="B35" s="5" t="n">
        <v>2000000</v>
      </c>
    </row>
    <row r="36" spans="1:3">
      <c r="A36" s="4" t="s">
        <v>293</v>
      </c>
    </row>
    <row r="37" spans="1:3">
      <c r="A37" s="3" t="s">
        <v>271</v>
      </c>
    </row>
    <row r="38" spans="1:3">
      <c r="A38" s="4" t="s">
        <v>272</v>
      </c>
      <c r="B38" s="5" t="n">
        <v>850000</v>
      </c>
    </row>
    <row r="39" spans="1:3">
      <c r="A39" s="4" t="s">
        <v>294</v>
      </c>
    </row>
    <row r="40" spans="1:3">
      <c r="A40" s="3" t="s">
        <v>271</v>
      </c>
    </row>
    <row r="41" spans="1:3">
      <c r="A41" s="4" t="s">
        <v>272</v>
      </c>
      <c r="B41" s="5" t="n">
        <v>250000</v>
      </c>
    </row>
    <row r="42" spans="1:3">
      <c r="A42" s="4" t="s">
        <v>295</v>
      </c>
    </row>
    <row r="43" spans="1:3">
      <c r="A43" s="3" t="s">
        <v>271</v>
      </c>
    </row>
    <row r="44" spans="1:3">
      <c r="A44" s="4" t="s">
        <v>272</v>
      </c>
      <c r="B44" s="5" t="n">
        <v>250000</v>
      </c>
    </row>
    <row r="45" spans="1:3">
      <c r="A45" s="4" t="s">
        <v>296</v>
      </c>
    </row>
    <row r="46" spans="1:3">
      <c r="A46" s="3" t="s">
        <v>271</v>
      </c>
    </row>
    <row r="47" spans="1:3">
      <c r="A47" s="4" t="s">
        <v>272</v>
      </c>
      <c r="B47" s="5" t="n">
        <v>200000</v>
      </c>
    </row>
    <row r="48" spans="1:3">
      <c r="A48" s="4" t="s">
        <v>297</v>
      </c>
    </row>
    <row r="49" spans="1:3">
      <c r="A49" s="3" t="s">
        <v>271</v>
      </c>
    </row>
    <row r="50" spans="1:3">
      <c r="A50" s="4" t="s">
        <v>272</v>
      </c>
      <c r="B50" s="5" t="n">
        <v>46875</v>
      </c>
    </row>
    <row r="51" spans="1:3">
      <c r="A51" s="4" t="s">
        <v>298</v>
      </c>
    </row>
    <row r="52" spans="1:3">
      <c r="A52" s="3" t="s">
        <v>271</v>
      </c>
    </row>
    <row r="53" spans="1:3">
      <c r="A53" s="4" t="s">
        <v>272</v>
      </c>
      <c r="B53" s="5" t="n">
        <v>468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299</v>
      </c>
      <c r="B1" s="2" t="s">
        <v>1</v>
      </c>
    </row>
    <row r="2" spans="1:3">
      <c r="B2" s="2" t="s">
        <v>2</v>
      </c>
      <c r="C2" s="2" t="s">
        <v>71</v>
      </c>
    </row>
    <row r="3" spans="1:3">
      <c r="A3" s="3" t="s">
        <v>300</v>
      </c>
    </row>
    <row r="4" spans="1:3">
      <c r="A4" s="4" t="s">
        <v>267</v>
      </c>
      <c r="B4" s="7" t="n">
        <v>463</v>
      </c>
      <c r="C4" s="7" t="n">
        <v>687</v>
      </c>
    </row>
    <row r="5" spans="1:3">
      <c r="A5" s="4" t="s">
        <v>273</v>
      </c>
    </row>
    <row r="6" spans="1:3">
      <c r="A6" s="3" t="s">
        <v>301</v>
      </c>
    </row>
    <row r="7" spans="1:3">
      <c r="A7" s="4" t="s">
        <v>302</v>
      </c>
      <c r="B7" s="5" t="n">
        <v>13163363</v>
      </c>
    </row>
    <row r="8" spans="1:3">
      <c r="A8" s="4" t="s">
        <v>277</v>
      </c>
      <c r="B8" s="5" t="n">
        <v>584500</v>
      </c>
    </row>
    <row r="9" spans="1:3">
      <c r="A9" s="4" t="s">
        <v>275</v>
      </c>
      <c r="B9" s="5" t="n">
        <v>-1746669</v>
      </c>
    </row>
    <row r="10" spans="1:3">
      <c r="A10" s="4" t="s">
        <v>303</v>
      </c>
      <c r="B10" s="5" t="n">
        <v>12001194</v>
      </c>
    </row>
    <row r="11" spans="1:3">
      <c r="A11" s="4" t="s">
        <v>304</v>
      </c>
      <c r="B11" s="5" t="n">
        <v>11836554</v>
      </c>
    </row>
    <row r="12" spans="1:3">
      <c r="A12" s="4" t="s">
        <v>305</v>
      </c>
      <c r="B12" s="5" t="n">
        <v>9830748</v>
      </c>
    </row>
    <row r="13" spans="1:3">
      <c r="A13" s="3" t="s">
        <v>306</v>
      </c>
    </row>
    <row r="14" spans="1:3">
      <c r="A14" s="4" t="s">
        <v>307</v>
      </c>
      <c r="B14" s="9" t="n">
        <v>1.28</v>
      </c>
    </row>
    <row r="15" spans="1:3">
      <c r="A15" s="4" t="s">
        <v>308</v>
      </c>
      <c r="B15" s="10" t="n">
        <v>0.64</v>
      </c>
    </row>
    <row r="16" spans="1:3">
      <c r="A16" s="4" t="s">
        <v>309</v>
      </c>
      <c r="B16" s="10" t="n">
        <v>1.53</v>
      </c>
    </row>
    <row r="17" spans="1:3">
      <c r="A17" s="4" t="s">
        <v>310</v>
      </c>
      <c r="B17" s="10" t="n">
        <v>1.21</v>
      </c>
    </row>
    <row r="18" spans="1:3">
      <c r="A18" s="4" t="s">
        <v>311</v>
      </c>
      <c r="B18" s="10" t="n">
        <v>1.21</v>
      </c>
    </row>
    <row r="19" spans="1:3">
      <c r="A19" s="4" t="s">
        <v>312</v>
      </c>
      <c r="B19" s="9" t="n">
        <v>1.25</v>
      </c>
    </row>
    <row r="20" spans="1:3">
      <c r="A20" s="3" t="s">
        <v>313</v>
      </c>
    </row>
    <row r="21" spans="1:3">
      <c r="A21" s="4" t="s">
        <v>314</v>
      </c>
      <c r="B21" s="4" t="s">
        <v>315</v>
      </c>
    </row>
    <row r="22" spans="1:3">
      <c r="A22" s="4" t="s">
        <v>316</v>
      </c>
      <c r="B22" s="4" t="s">
        <v>315</v>
      </c>
    </row>
    <row r="23" spans="1:3">
      <c r="A23" s="4" t="s">
        <v>317</v>
      </c>
      <c r="B23" s="4" t="s">
        <v>318</v>
      </c>
    </row>
    <row r="24" spans="1:3">
      <c r="A24" s="3" t="s">
        <v>300</v>
      </c>
    </row>
    <row r="25" spans="1:3">
      <c r="A25" s="4" t="s">
        <v>267</v>
      </c>
      <c r="B25" s="7" t="n">
        <v>139</v>
      </c>
      <c r="C25" s="7" t="n">
        <v>359</v>
      </c>
    </row>
    <row r="26" spans="1:3">
      <c r="A26" s="4" t="s">
        <v>319</v>
      </c>
      <c r="B26" s="7" t="n">
        <v>1300</v>
      </c>
    </row>
    <row r="27" spans="1:3">
      <c r="A27" s="4" t="s">
        <v>320</v>
      </c>
      <c r="B27" s="4" t="s">
        <v>321</v>
      </c>
    </row>
    <row r="28" spans="1:3">
      <c r="A28" s="3" t="s">
        <v>322</v>
      </c>
    </row>
    <row r="29" spans="1:3">
      <c r="A29" s="4" t="s">
        <v>323</v>
      </c>
      <c r="B29" s="4" t="s">
        <v>324</v>
      </c>
      <c r="C29" s="4" t="s">
        <v>325</v>
      </c>
    </row>
    <row r="30" spans="1:3">
      <c r="A30" s="4" t="s">
        <v>326</v>
      </c>
      <c r="B30" s="4" t="s">
        <v>327</v>
      </c>
      <c r="C30" s="4" t="s">
        <v>327</v>
      </c>
    </row>
    <row r="31" spans="1:3">
      <c r="A31" s="4" t="s">
        <v>328</v>
      </c>
      <c r="B31" s="4" t="s">
        <v>329</v>
      </c>
      <c r="C31" s="4" t="s">
        <v>330</v>
      </c>
    </row>
    <row r="32" spans="1:3">
      <c r="A32" s="4" t="s">
        <v>331</v>
      </c>
      <c r="B32" s="9" t="n">
        <v>0.34</v>
      </c>
      <c r="C32" s="9" t="n">
        <v>0.939999999999999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332</v>
      </c>
      <c r="B1" s="2" t="s">
        <v>1</v>
      </c>
    </row>
    <row r="2" spans="1:4">
      <c r="B2" s="2" t="s">
        <v>2</v>
      </c>
      <c r="C2" s="2" t="s">
        <v>71</v>
      </c>
      <c r="D2" s="2" t="s">
        <v>28</v>
      </c>
    </row>
    <row r="3" spans="1:4">
      <c r="A3" s="3" t="s">
        <v>300</v>
      </c>
    </row>
    <row r="4" spans="1:4">
      <c r="A4" s="4" t="s">
        <v>267</v>
      </c>
      <c r="B4" s="7" t="n">
        <v>463000</v>
      </c>
      <c r="C4" s="7" t="n">
        <v>687000</v>
      </c>
    </row>
    <row r="5" spans="1:4">
      <c r="A5" s="4" t="s">
        <v>333</v>
      </c>
      <c r="B5" s="5" t="n">
        <v>1</v>
      </c>
    </row>
    <row r="6" spans="1:4">
      <c r="A6" s="4" t="s">
        <v>62</v>
      </c>
      <c r="B6" s="8" t="n">
        <v>0.001</v>
      </c>
      <c r="D6" s="8" t="n">
        <v>0.001</v>
      </c>
    </row>
    <row r="7" spans="1:4">
      <c r="A7" s="4" t="s">
        <v>334</v>
      </c>
      <c r="B7" s="7" t="n">
        <v>10</v>
      </c>
    </row>
    <row r="8" spans="1:4">
      <c r="A8" s="4" t="s">
        <v>335</v>
      </c>
      <c r="B8" s="4" t="s">
        <v>336</v>
      </c>
    </row>
    <row r="9" spans="1:4">
      <c r="A9" s="4" t="s">
        <v>337</v>
      </c>
      <c r="B9" s="4" t="s">
        <v>338</v>
      </c>
    </row>
    <row r="10" spans="1:4">
      <c r="A10" s="4" t="s">
        <v>339</v>
      </c>
      <c r="B10" s="4" t="s">
        <v>336</v>
      </c>
    </row>
    <row r="11" spans="1:4">
      <c r="A11" s="4" t="s">
        <v>340</v>
      </c>
    </row>
    <row r="12" spans="1:4">
      <c r="A12" s="3" t="s">
        <v>300</v>
      </c>
    </row>
    <row r="13" spans="1:4">
      <c r="A13" s="4" t="s">
        <v>341</v>
      </c>
      <c r="B13" s="10" t="n">
        <v>0.01</v>
      </c>
    </row>
    <row r="14" spans="1:4">
      <c r="A14" s="4" t="s">
        <v>276</v>
      </c>
    </row>
    <row r="15" spans="1:4">
      <c r="A15" s="3" t="s">
        <v>301</v>
      </c>
    </row>
    <row r="16" spans="1:4">
      <c r="A16" s="4" t="s">
        <v>342</v>
      </c>
      <c r="B16" s="5" t="n">
        <v>1868574</v>
      </c>
    </row>
    <row r="17" spans="1:4">
      <c r="A17" s="4" t="s">
        <v>277</v>
      </c>
      <c r="B17" s="5" t="n">
        <v>457240</v>
      </c>
    </row>
    <row r="18" spans="1:4">
      <c r="A18" s="4" t="s">
        <v>343</v>
      </c>
      <c r="B18" s="5" t="n">
        <v>-341410</v>
      </c>
    </row>
    <row r="19" spans="1:4">
      <c r="A19" s="4" t="s">
        <v>344</v>
      </c>
      <c r="B19" s="5" t="n">
        <v>-183149</v>
      </c>
    </row>
    <row r="20" spans="1:4">
      <c r="A20" s="4" t="s">
        <v>345</v>
      </c>
      <c r="B20" s="5" t="n">
        <v>1801255</v>
      </c>
    </row>
    <row r="21" spans="1:4">
      <c r="A21" s="4" t="s">
        <v>346</v>
      </c>
      <c r="B21" s="5" t="n">
        <v>1664259</v>
      </c>
    </row>
    <row r="22" spans="1:4">
      <c r="A22" s="3" t="s">
        <v>347</v>
      </c>
    </row>
    <row r="23" spans="1:4">
      <c r="A23" s="4" t="s">
        <v>348</v>
      </c>
      <c r="B23" s="9" t="n">
        <v>1.19</v>
      </c>
    </row>
    <row r="24" spans="1:4">
      <c r="A24" s="4" t="s">
        <v>308</v>
      </c>
      <c r="B24" s="10" t="n">
        <v>0.7</v>
      </c>
    </row>
    <row r="25" spans="1:4">
      <c r="A25" s="4" t="s">
        <v>349</v>
      </c>
      <c r="B25" s="10" t="n">
        <v>1.22</v>
      </c>
    </row>
    <row r="26" spans="1:4">
      <c r="A26" s="4" t="s">
        <v>350</v>
      </c>
      <c r="B26" s="10" t="n">
        <v>1.14</v>
      </c>
    </row>
    <row r="27" spans="1:4">
      <c r="A27" s="4" t="s">
        <v>351</v>
      </c>
      <c r="B27" s="10" t="n">
        <v>1.06</v>
      </c>
    </row>
    <row r="28" spans="1:4">
      <c r="A28" s="4" t="s">
        <v>352</v>
      </c>
      <c r="B28" s="9" t="n">
        <v>1.06</v>
      </c>
    </row>
    <row r="29" spans="1:4">
      <c r="A29" s="3" t="s">
        <v>300</v>
      </c>
    </row>
    <row r="30" spans="1:4">
      <c r="A30" s="4" t="s">
        <v>267</v>
      </c>
      <c r="B30" s="7" t="n">
        <v>294000</v>
      </c>
      <c r="C30" s="5" t="n">
        <v>299000</v>
      </c>
    </row>
    <row r="31" spans="1:4">
      <c r="A31" s="4" t="s">
        <v>353</v>
      </c>
      <c r="B31" s="5" t="n">
        <v>198000</v>
      </c>
      <c r="C31" s="7" t="n">
        <v>652000</v>
      </c>
    </row>
    <row r="32" spans="1:4">
      <c r="A32" s="4" t="s">
        <v>319</v>
      </c>
      <c r="B32" s="7" t="n">
        <v>1200000</v>
      </c>
    </row>
    <row r="33" spans="1:4">
      <c r="A33" s="4" t="s">
        <v>320</v>
      </c>
      <c r="B33" s="4" t="s">
        <v>354</v>
      </c>
    </row>
    <row r="34" spans="1:4">
      <c r="A34" s="4" t="s">
        <v>331</v>
      </c>
      <c r="B34" s="9" t="n">
        <v>0.7</v>
      </c>
      <c r="C34" s="9" t="n">
        <v>1.49</v>
      </c>
    </row>
    <row r="35" spans="1:4">
      <c r="A35" s="4" t="s">
        <v>355</v>
      </c>
    </row>
    <row r="36" spans="1:4">
      <c r="A36" s="3" t="s">
        <v>300</v>
      </c>
    </row>
    <row r="37" spans="1:4">
      <c r="A37" s="4" t="s">
        <v>356</v>
      </c>
      <c r="B37" s="5" t="n">
        <v>46875</v>
      </c>
    </row>
    <row r="38" spans="1:4">
      <c r="A38" s="4" t="s">
        <v>357</v>
      </c>
    </row>
    <row r="39" spans="1:4">
      <c r="A39" s="3" t="s">
        <v>300</v>
      </c>
    </row>
    <row r="40" spans="1:4">
      <c r="A40" s="4" t="s">
        <v>358</v>
      </c>
      <c r="B40" s="4" t="s">
        <v>359</v>
      </c>
    </row>
    <row r="41" spans="1:4">
      <c r="A41" s="4" t="s">
        <v>360</v>
      </c>
      <c r="B41" s="4" t="s">
        <v>359</v>
      </c>
    </row>
    <row r="42" spans="1:4">
      <c r="A42" s="4" t="s">
        <v>361</v>
      </c>
    </row>
    <row r="43" spans="1:4">
      <c r="A43" s="3" t="s">
        <v>301</v>
      </c>
    </row>
    <row r="44" spans="1:4">
      <c r="A44" s="4" t="s">
        <v>277</v>
      </c>
      <c r="B44" s="5" t="n">
        <v>69178</v>
      </c>
      <c r="C44" s="5" t="n">
        <v>18944</v>
      </c>
    </row>
    <row r="45" spans="1:4">
      <c r="A45" s="3" t="s">
        <v>300</v>
      </c>
    </row>
    <row r="46" spans="1:4">
      <c r="A46" s="4" t="s">
        <v>267</v>
      </c>
      <c r="B46" s="7" t="n">
        <v>30000</v>
      </c>
      <c r="C46" s="7" t="n">
        <v>29000</v>
      </c>
    </row>
    <row r="47" spans="1:4">
      <c r="A47" s="4" t="s">
        <v>331</v>
      </c>
      <c r="B47" s="9" t="n">
        <v>0.43</v>
      </c>
      <c r="C47" s="9" t="n">
        <v>1.55</v>
      </c>
    </row>
    <row r="48" spans="1:4">
      <c r="A48" s="4" t="s">
        <v>362</v>
      </c>
    </row>
    <row r="49" spans="1:4">
      <c r="A49" s="3" t="s">
        <v>301</v>
      </c>
    </row>
    <row r="50" spans="1:4">
      <c r="A50" s="4" t="s">
        <v>277</v>
      </c>
      <c r="B50" s="5" t="n">
        <v>200000</v>
      </c>
      <c r="C50" s="5" t="n">
        <v>200000</v>
      </c>
    </row>
    <row r="51" spans="1:4">
      <c r="A51" s="3" t="s">
        <v>300</v>
      </c>
    </row>
    <row r="52" spans="1:4">
      <c r="A52" s="4" t="s">
        <v>267</v>
      </c>
      <c r="B52" s="7" t="n">
        <v>0</v>
      </c>
    </row>
    <row r="53" spans="1:4">
      <c r="A53" s="4" t="s">
        <v>331</v>
      </c>
      <c r="B53" s="9" t="n">
        <v>0.78</v>
      </c>
      <c r="C53" s="9" t="n">
        <v>1.5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26980</v>
      </c>
      <c r="C4" s="7" t="n">
        <v>23260</v>
      </c>
    </row>
    <row r="5" spans="1:3">
      <c r="A5" s="4" t="s">
        <v>74</v>
      </c>
      <c r="B5" s="5" t="n">
        <v>22295</v>
      </c>
      <c r="C5" s="5" t="n">
        <v>19844</v>
      </c>
    </row>
    <row r="6" spans="1:3">
      <c r="A6" s="4" t="s">
        <v>75</v>
      </c>
      <c r="B6" s="5" t="n">
        <v>4685</v>
      </c>
      <c r="C6" s="5" t="n">
        <v>3416</v>
      </c>
    </row>
    <row r="7" spans="1:3">
      <c r="A7" s="3" t="s">
        <v>76</v>
      </c>
    </row>
    <row r="8" spans="1:3">
      <c r="A8" s="4" t="s">
        <v>77</v>
      </c>
      <c r="B8" s="5" t="n">
        <v>2416</v>
      </c>
      <c r="C8" s="5" t="n">
        <v>2327</v>
      </c>
    </row>
    <row r="9" spans="1:3">
      <c r="A9" s="4" t="s">
        <v>78</v>
      </c>
      <c r="B9" s="5" t="n">
        <v>8089</v>
      </c>
      <c r="C9" s="5" t="n">
        <v>7764</v>
      </c>
    </row>
    <row r="10" spans="1:3">
      <c r="A10" s="4" t="s">
        <v>79</v>
      </c>
      <c r="B10" s="5" t="n">
        <v>10505</v>
      </c>
      <c r="C10" s="5" t="n">
        <v>10091</v>
      </c>
    </row>
    <row r="11" spans="1:3">
      <c r="A11" s="4" t="s">
        <v>80</v>
      </c>
      <c r="B11" s="5" t="n">
        <v>-5820</v>
      </c>
      <c r="C11" s="5" t="n">
        <v>-6675</v>
      </c>
    </row>
    <row r="12" spans="1:3">
      <c r="A12" s="4" t="s">
        <v>81</v>
      </c>
      <c r="B12" s="5" t="n">
        <v>-2</v>
      </c>
      <c r="C12" s="5" t="n">
        <v>97</v>
      </c>
    </row>
    <row r="13" spans="1:3">
      <c r="A13" s="4" t="s">
        <v>82</v>
      </c>
      <c r="B13" s="5" t="n">
        <v>-150</v>
      </c>
      <c r="C13" s="5" t="n">
        <v>-143</v>
      </c>
    </row>
    <row r="14" spans="1:3">
      <c r="A14" s="4" t="s">
        <v>83</v>
      </c>
      <c r="B14" s="5" t="n">
        <v>-5972</v>
      </c>
      <c r="C14" s="5" t="n">
        <v>-6721</v>
      </c>
    </row>
    <row r="15" spans="1:3">
      <c r="A15" s="4" t="s">
        <v>84</v>
      </c>
      <c r="B15" s="5" t="n">
        <v>3</v>
      </c>
      <c r="C15" s="5" t="n">
        <v>50</v>
      </c>
    </row>
    <row r="16" spans="1:3">
      <c r="A16" s="4" t="s">
        <v>85</v>
      </c>
      <c r="B16" s="7" t="n">
        <v>-5975</v>
      </c>
      <c r="C16" s="7" t="n">
        <v>-6771</v>
      </c>
    </row>
    <row r="17" spans="1:3">
      <c r="A17" s="4" t="s">
        <v>86</v>
      </c>
      <c r="B17" s="9" t="n">
        <v>-0.02</v>
      </c>
      <c r="C17" s="9" t="n">
        <v>-0.02</v>
      </c>
    </row>
    <row r="18" spans="1:3">
      <c r="A18" s="4" t="s">
        <v>87</v>
      </c>
      <c r="B18" s="5" t="n">
        <v>330547</v>
      </c>
      <c r="C18" s="5" t="n">
        <v>3221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9"/>
  </cols>
  <sheetData>
    <row r="1" spans="1:2">
      <c r="A1" s="1" t="s">
        <v>363</v>
      </c>
      <c r="B1" s="2" t="s">
        <v>40</v>
      </c>
    </row>
    <row r="2" spans="1:2">
      <c r="A2" s="3" t="s">
        <v>168</v>
      </c>
    </row>
    <row r="3" spans="1:2">
      <c r="A3" s="4" t="s">
        <v>364</v>
      </c>
      <c r="B3" s="11" t="n">
        <v>18.8</v>
      </c>
    </row>
    <row r="4" spans="1:2">
      <c r="A4" s="4" t="s">
        <v>365</v>
      </c>
      <c r="B4" s="9" t="n">
        <v>1.7</v>
      </c>
    </row>
    <row r="5" spans="1:2">
      <c r="A5" s="4" t="s">
        <v>366</v>
      </c>
      <c r="B5" s="12" t="n">
        <v>29.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367</v>
      </c>
      <c r="B1" s="2" t="s">
        <v>1</v>
      </c>
    </row>
    <row r="2" spans="1:3">
      <c r="B2" s="2" t="s">
        <v>2</v>
      </c>
      <c r="C2" s="2" t="s">
        <v>28</v>
      </c>
    </row>
    <row r="3" spans="1:3">
      <c r="A3" s="3" t="s">
        <v>140</v>
      </c>
    </row>
    <row r="4" spans="1:3">
      <c r="A4" s="4" t="s">
        <v>368</v>
      </c>
      <c r="B4" s="7" t="n">
        <v>5000</v>
      </c>
    </row>
    <row r="5" spans="1:3">
      <c r="A5" s="4" t="s">
        <v>369</v>
      </c>
    </row>
    <row r="6" spans="1:3">
      <c r="A6" s="3" t="s">
        <v>140</v>
      </c>
    </row>
    <row r="7" spans="1:3">
      <c r="A7" s="4" t="s">
        <v>370</v>
      </c>
      <c r="B7" s="5" t="n">
        <v>13737</v>
      </c>
      <c r="C7" s="7" t="n">
        <v>13737</v>
      </c>
    </row>
    <row r="8" spans="1:3">
      <c r="A8" s="4" t="s">
        <v>368</v>
      </c>
      <c r="B8" s="5" t="n">
        <v>5000</v>
      </c>
    </row>
    <row r="9" spans="1:3">
      <c r="A9" s="4" t="s">
        <v>371</v>
      </c>
    </row>
    <row r="10" spans="1:3">
      <c r="A10" s="3" t="s">
        <v>140</v>
      </c>
    </row>
    <row r="11" spans="1:3">
      <c r="A11" s="4" t="s">
        <v>370</v>
      </c>
      <c r="B11" s="5" t="n">
        <v>13737</v>
      </c>
      <c r="C11" s="7" t="n">
        <v>13737</v>
      </c>
    </row>
    <row r="12" spans="1:3">
      <c r="A12" s="4" t="s">
        <v>368</v>
      </c>
      <c r="B12" s="7" t="n">
        <v>5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72</v>
      </c>
      <c r="B1" s="2" t="s">
        <v>2</v>
      </c>
      <c r="C1" s="2" t="s">
        <v>28</v>
      </c>
    </row>
    <row r="2" spans="1:3">
      <c r="A2" s="4" t="s">
        <v>373</v>
      </c>
    </row>
    <row r="3" spans="1:3">
      <c r="A3" s="3" t="s">
        <v>140</v>
      </c>
    </row>
    <row r="4" spans="1:3">
      <c r="A4" s="4" t="s">
        <v>374</v>
      </c>
      <c r="B4" s="7" t="n">
        <v>16155</v>
      </c>
      <c r="C4" s="7" t="n">
        <v>12953</v>
      </c>
    </row>
    <row r="5" spans="1:3">
      <c r="A5" s="4" t="s">
        <v>40</v>
      </c>
    </row>
    <row r="6" spans="1:3">
      <c r="A6" s="3" t="s">
        <v>140</v>
      </c>
    </row>
    <row r="7" spans="1:3">
      <c r="A7" s="4" t="s">
        <v>374</v>
      </c>
      <c r="B7" s="7" t="n">
        <v>16155</v>
      </c>
      <c r="C7" s="7" t="n">
        <v>1295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3"/>
    <col customWidth="1" max="2" min="2" width="55"/>
    <col customWidth="1" max="3" min="3" width="21"/>
    <col customWidth="1" max="4" min="4" width="21"/>
  </cols>
  <sheetData>
    <row r="1" spans="1:4">
      <c r="A1" s="1" t="s">
        <v>375</v>
      </c>
      <c r="B1" s="2" t="s">
        <v>1</v>
      </c>
    </row>
    <row r="2" spans="1:4">
      <c r="B2" s="2" t="s">
        <v>376</v>
      </c>
      <c r="C2" s="2" t="s">
        <v>377</v>
      </c>
      <c r="D2" s="2" t="s">
        <v>378</v>
      </c>
    </row>
    <row r="3" spans="1:4">
      <c r="A3" s="3" t="s">
        <v>142</v>
      </c>
    </row>
    <row r="4" spans="1:4">
      <c r="A4" s="4" t="s">
        <v>31</v>
      </c>
      <c r="B4" s="7" t="n">
        <v>5000000</v>
      </c>
    </row>
    <row r="5" spans="1:4">
      <c r="A5" s="4" t="s">
        <v>379</v>
      </c>
      <c r="B5" s="5" t="n">
        <v>16155000</v>
      </c>
      <c r="D5" s="7" t="n">
        <v>12953000</v>
      </c>
    </row>
    <row r="6" spans="1:4">
      <c r="A6" s="4" t="s">
        <v>82</v>
      </c>
      <c r="B6" s="5" t="n">
        <v>150000</v>
      </c>
      <c r="C6" s="7" t="n">
        <v>143000</v>
      </c>
    </row>
    <row r="7" spans="1:4">
      <c r="A7" s="4" t="s">
        <v>92</v>
      </c>
      <c r="B7" s="7" t="n">
        <v>42000</v>
      </c>
      <c r="C7" s="5" t="n">
        <v>56000</v>
      </c>
    </row>
    <row r="8" spans="1:4">
      <c r="A8" s="4" t="s">
        <v>380</v>
      </c>
    </row>
    <row r="9" spans="1:4">
      <c r="A9" s="3" t="s">
        <v>142</v>
      </c>
    </row>
    <row r="10" spans="1:4">
      <c r="A10" s="4" t="s">
        <v>381</v>
      </c>
      <c r="B10" s="5" t="n">
        <v>2</v>
      </c>
    </row>
    <row r="11" spans="1:4">
      <c r="A11" s="4" t="s">
        <v>382</v>
      </c>
      <c r="B11" s="7" t="n">
        <v>20000000</v>
      </c>
      <c r="C11" s="5" t="n">
        <v>15000000</v>
      </c>
    </row>
    <row r="12" spans="1:4">
      <c r="A12" s="4" t="s">
        <v>383</v>
      </c>
      <c r="B12" s="7" t="n">
        <v>13600000</v>
      </c>
    </row>
    <row r="13" spans="1:4">
      <c r="A13" s="4" t="s">
        <v>384</v>
      </c>
      <c r="B13" s="4" t="s">
        <v>385</v>
      </c>
    </row>
    <row r="14" spans="1:4">
      <c r="A14" s="4" t="s">
        <v>386</v>
      </c>
      <c r="B14" s="4" t="s">
        <v>387</v>
      </c>
      <c r="D14" s="4" t="s">
        <v>387</v>
      </c>
    </row>
    <row r="15" spans="1:4">
      <c r="A15" s="4" t="s">
        <v>388</v>
      </c>
      <c r="B15" s="4" t="s">
        <v>389</v>
      </c>
    </row>
    <row r="16" spans="1:4">
      <c r="A16" s="4" t="s">
        <v>390</v>
      </c>
      <c r="B16" s="4" t="s">
        <v>324</v>
      </c>
    </row>
    <row r="17" spans="1:4">
      <c r="A17" s="4" t="s">
        <v>379</v>
      </c>
      <c r="B17" s="7" t="n">
        <v>16200000</v>
      </c>
      <c r="D17" s="7" t="n">
        <v>13000000</v>
      </c>
    </row>
    <row r="18" spans="1:4">
      <c r="A18" s="4" t="s">
        <v>82</v>
      </c>
      <c r="B18" s="5" t="n">
        <v>100000</v>
      </c>
      <c r="C18" s="5" t="n">
        <v>100000</v>
      </c>
    </row>
    <row r="19" spans="1:4">
      <c r="A19" s="4" t="s">
        <v>391</v>
      </c>
      <c r="B19" s="5" t="n">
        <v>3000000</v>
      </c>
    </row>
    <row r="20" spans="1:4">
      <c r="A20" s="4" t="s">
        <v>92</v>
      </c>
      <c r="B20" s="5" t="n">
        <v>42000</v>
      </c>
      <c r="C20" s="7" t="n">
        <v>56000</v>
      </c>
    </row>
    <row r="21" spans="1:4">
      <c r="A21" s="4" t="s">
        <v>392</v>
      </c>
    </row>
    <row r="22" spans="1:4">
      <c r="A22" s="3" t="s">
        <v>142</v>
      </c>
    </row>
    <row r="23" spans="1:4">
      <c r="A23" s="4" t="s">
        <v>393</v>
      </c>
      <c r="B23" s="5" t="n">
        <v>66000</v>
      </c>
    </row>
    <row r="24" spans="1:4">
      <c r="A24" s="4" t="s">
        <v>394</v>
      </c>
    </row>
    <row r="25" spans="1:4">
      <c r="A25" s="3" t="s">
        <v>142</v>
      </c>
    </row>
    <row r="26" spans="1:4">
      <c r="A26" s="4" t="s">
        <v>382</v>
      </c>
      <c r="B26" s="7" t="n">
        <v>5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0"/>
  </cols>
  <sheetData>
    <row r="1" spans="1:2">
      <c r="A1" s="1" t="s">
        <v>395</v>
      </c>
      <c r="B1" s="2" t="s">
        <v>40</v>
      </c>
    </row>
    <row r="2" spans="1:2">
      <c r="A2" s="3" t="s">
        <v>144</v>
      </c>
    </row>
    <row r="3" spans="1:2">
      <c r="A3" s="4" t="s">
        <v>396</v>
      </c>
      <c r="B3" s="4" t="s">
        <v>397</v>
      </c>
    </row>
    <row r="4" spans="1:2">
      <c r="A4" s="3" t="s">
        <v>144</v>
      </c>
    </row>
    <row r="5" spans="1:2">
      <c r="A5" s="4" t="s">
        <v>398</v>
      </c>
      <c r="B5" s="7" t="n">
        <v>3183</v>
      </c>
    </row>
    <row r="6" spans="1:2">
      <c r="A6" s="4" t="s">
        <v>399</v>
      </c>
      <c r="B6" s="5" t="n">
        <v>435</v>
      </c>
    </row>
    <row r="7" spans="1:2">
      <c r="A7" s="4" t="s">
        <v>400</v>
      </c>
      <c r="B7" s="5" t="n">
        <v>-7</v>
      </c>
    </row>
    <row r="8" spans="1:2">
      <c r="A8" s="4" t="s">
        <v>401</v>
      </c>
      <c r="B8" s="5" t="n">
        <v>-574</v>
      </c>
    </row>
    <row r="9" spans="1:2">
      <c r="A9" s="4" t="s">
        <v>402</v>
      </c>
      <c r="B9" s="7" t="n">
        <v>303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9"/>
  </cols>
  <sheetData>
    <row r="1" spans="1:2">
      <c r="A1" s="1" t="s">
        <v>403</v>
      </c>
      <c r="B1" s="2" t="s">
        <v>40</v>
      </c>
    </row>
    <row r="2" spans="1:2">
      <c r="A2" s="3" t="s">
        <v>404</v>
      </c>
    </row>
    <row r="3" spans="1:2">
      <c r="A3" s="4" t="s">
        <v>405</v>
      </c>
      <c r="B3" s="7" t="n">
        <v>3312</v>
      </c>
    </row>
    <row r="4" spans="1:2">
      <c r="A4" s="4" t="s">
        <v>406</v>
      </c>
    </row>
    <row r="5" spans="1:2">
      <c r="A5" s="3" t="s">
        <v>404</v>
      </c>
    </row>
    <row r="6" spans="1:2">
      <c r="A6" s="4" t="s">
        <v>407</v>
      </c>
      <c r="B6" s="5" t="n">
        <v>2528</v>
      </c>
    </row>
    <row r="7" spans="1:2">
      <c r="A7" s="4" t="s">
        <v>408</v>
      </c>
      <c r="B7" s="5" t="n">
        <v>-2606</v>
      </c>
    </row>
    <row r="8" spans="1:2">
      <c r="A8" s="4" t="s">
        <v>409</v>
      </c>
      <c r="B8" s="5" t="n">
        <v>2413</v>
      </c>
    </row>
    <row r="9" spans="1:2">
      <c r="A9" s="4" t="s">
        <v>410</v>
      </c>
      <c r="B9" s="5" t="n">
        <v>899</v>
      </c>
    </row>
    <row r="10" spans="1:2">
      <c r="A10" s="4" t="s">
        <v>405</v>
      </c>
      <c r="B10" s="7" t="n">
        <v>331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0"/>
    <col customWidth="1" max="2" min="2" width="16"/>
    <col customWidth="1" max="3" min="3" width="21"/>
    <col customWidth="1" max="4" min="4" width="21"/>
    <col customWidth="1" max="5" min="5" width="21"/>
  </cols>
  <sheetData>
    <row r="1" spans="1:5">
      <c r="A1" s="1" t="s">
        <v>411</v>
      </c>
      <c r="B1" s="2" t="s">
        <v>412</v>
      </c>
      <c r="C1" s="2" t="s">
        <v>1</v>
      </c>
      <c r="E1" s="2" t="s">
        <v>201</v>
      </c>
    </row>
    <row r="2" spans="1:5">
      <c r="B2" s="2" t="s">
        <v>413</v>
      </c>
      <c r="C2" s="2" t="s">
        <v>414</v>
      </c>
      <c r="D2" s="2" t="s">
        <v>377</v>
      </c>
      <c r="E2" s="2" t="s">
        <v>378</v>
      </c>
    </row>
    <row r="3" spans="1:5">
      <c r="A3" s="4" t="s">
        <v>415</v>
      </c>
    </row>
    <row r="4" spans="1:5">
      <c r="A4" s="3" t="s">
        <v>148</v>
      </c>
    </row>
    <row r="5" spans="1:5">
      <c r="A5" s="4" t="s">
        <v>416</v>
      </c>
      <c r="B5" s="5" t="n">
        <v>200</v>
      </c>
    </row>
    <row r="6" spans="1:5">
      <c r="A6" s="4" t="s">
        <v>417</v>
      </c>
    </row>
    <row r="7" spans="1:5">
      <c r="A7" s="3" t="s">
        <v>148</v>
      </c>
    </row>
    <row r="8" spans="1:5">
      <c r="A8" s="4" t="s">
        <v>418</v>
      </c>
      <c r="C8" s="4" t="s">
        <v>359</v>
      </c>
    </row>
    <row r="9" spans="1:5">
      <c r="A9" s="4" t="s">
        <v>419</v>
      </c>
      <c r="C9" s="12" t="n">
        <v>0.4</v>
      </c>
      <c r="D9" s="12" t="n">
        <v>0.3</v>
      </c>
    </row>
    <row r="10" spans="1:5">
      <c r="A10" s="4" t="s">
        <v>265</v>
      </c>
      <c r="C10" s="12" t="n">
        <v>0.4</v>
      </c>
      <c r="E10" s="12" t="n">
        <v>0.4</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r="1" spans="1:4">
      <c r="A1" s="1" t="s">
        <v>420</v>
      </c>
      <c r="B1" s="2" t="s">
        <v>1</v>
      </c>
    </row>
    <row r="2" spans="1:4">
      <c r="B2" s="2" t="s">
        <v>2</v>
      </c>
      <c r="C2" s="2" t="s">
        <v>71</v>
      </c>
      <c r="D2" s="2" t="s">
        <v>28</v>
      </c>
    </row>
    <row r="3" spans="1:4">
      <c r="A3" s="3" t="s">
        <v>421</v>
      </c>
    </row>
    <row r="4" spans="1:4">
      <c r="A4" s="4" t="s">
        <v>422</v>
      </c>
      <c r="B4" s="4" t="s">
        <v>256</v>
      </c>
    </row>
    <row r="5" spans="1:4">
      <c r="A5" s="4" t="s">
        <v>423</v>
      </c>
      <c r="B5" s="12" t="n">
        <v>0.2</v>
      </c>
      <c r="D5" s="12" t="n">
        <v>0.2</v>
      </c>
    </row>
    <row r="6" spans="1:4">
      <c r="A6" s="4" t="s">
        <v>424</v>
      </c>
      <c r="B6" s="11" t="n">
        <v>0.6</v>
      </c>
      <c r="C6" s="12" t="n">
        <v>0.6</v>
      </c>
    </row>
    <row r="7" spans="1:4">
      <c r="A7" s="4" t="s">
        <v>425</v>
      </c>
    </row>
    <row r="8" spans="1:4">
      <c r="A8" s="3" t="s">
        <v>150</v>
      </c>
    </row>
    <row r="9" spans="1:4">
      <c r="A9" s="4" t="s">
        <v>426</v>
      </c>
      <c r="B9" s="12" t="n">
        <v>3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s>
  <sheetData>
    <row r="1" spans="1:4">
      <c r="A1" s="1" t="s">
        <v>427</v>
      </c>
      <c r="B1" s="2" t="s">
        <v>412</v>
      </c>
      <c r="D1" s="2" t="s">
        <v>1</v>
      </c>
    </row>
    <row r="2" spans="1:4">
      <c r="B2" s="2" t="s">
        <v>428</v>
      </c>
      <c r="C2" s="2" t="s">
        <v>429</v>
      </c>
      <c r="D2" s="2" t="s">
        <v>414</v>
      </c>
    </row>
    <row r="3" spans="1:4">
      <c r="A3" s="4" t="s">
        <v>430</v>
      </c>
    </row>
    <row r="4" spans="1:4">
      <c r="A4" s="3" t="s">
        <v>150</v>
      </c>
    </row>
    <row r="5" spans="1:4">
      <c r="A5" s="4" t="s">
        <v>431</v>
      </c>
      <c r="B5" s="12" t="n">
        <v>0.2</v>
      </c>
    </row>
    <row r="6" spans="1:4">
      <c r="A6" s="4" t="s">
        <v>432</v>
      </c>
      <c r="B6" s="4" t="s">
        <v>433</v>
      </c>
    </row>
    <row r="7" spans="1:4">
      <c r="A7" s="4" t="s">
        <v>434</v>
      </c>
      <c r="B7" s="4" t="s">
        <v>435</v>
      </c>
    </row>
    <row r="8" spans="1:4">
      <c r="A8" s="4" t="s">
        <v>436</v>
      </c>
      <c r="B8" s="12" t="n">
        <v>0.1</v>
      </c>
    </row>
    <row r="9" spans="1:4">
      <c r="A9" s="4" t="s">
        <v>437</v>
      </c>
    </row>
    <row r="10" spans="1:4">
      <c r="A10" s="3" t="s">
        <v>150</v>
      </c>
    </row>
    <row r="11" spans="1:4">
      <c r="A11" s="4" t="s">
        <v>438</v>
      </c>
      <c r="C11" s="4" t="s">
        <v>439</v>
      </c>
    </row>
    <row r="12" spans="1:4">
      <c r="A12" s="4" t="s">
        <v>440</v>
      </c>
      <c r="C12" s="5" t="n">
        <v>370</v>
      </c>
    </row>
    <row r="13" spans="1:4">
      <c r="A13" s="4" t="s">
        <v>431</v>
      </c>
      <c r="C13" s="12" t="n">
        <v>11.7</v>
      </c>
    </row>
    <row r="14" spans="1:4">
      <c r="A14" s="4" t="s">
        <v>441</v>
      </c>
      <c r="C14" s="5" t="n">
        <v>5</v>
      </c>
    </row>
    <row r="15" spans="1:4">
      <c r="A15" s="4" t="s">
        <v>442</v>
      </c>
      <c r="C15" s="12" t="n">
        <v>6.7</v>
      </c>
    </row>
    <row r="16" spans="1:4">
      <c r="A16" s="4" t="s">
        <v>434</v>
      </c>
      <c r="D16" s="4" t="s">
        <v>256</v>
      </c>
    </row>
    <row r="17" spans="1:4">
      <c r="A17" s="4" t="s">
        <v>436</v>
      </c>
      <c r="D17" s="12" t="n">
        <v>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3</v>
      </c>
      <c r="B1" s="2" t="s">
        <v>1</v>
      </c>
    </row>
    <row r="2" spans="1:3">
      <c r="B2" s="2" t="s">
        <v>2</v>
      </c>
      <c r="C2" s="2" t="s">
        <v>71</v>
      </c>
    </row>
    <row r="3" spans="1:3">
      <c r="A3" s="4" t="s">
        <v>444</v>
      </c>
    </row>
    <row r="4" spans="1:3">
      <c r="A4" s="3" t="s">
        <v>152</v>
      </c>
    </row>
    <row r="5" spans="1:3">
      <c r="A5" s="4" t="s">
        <v>445</v>
      </c>
      <c r="B5" s="11" t="n">
        <v>13.8</v>
      </c>
      <c r="C5" s="11" t="n">
        <v>1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8</v>
      </c>
      <c r="B1" s="2" t="s">
        <v>1</v>
      </c>
    </row>
    <row r="2" spans="1:3">
      <c r="B2" s="2" t="s">
        <v>2</v>
      </c>
      <c r="C2" s="2" t="s">
        <v>71</v>
      </c>
    </row>
    <row r="3" spans="1:3">
      <c r="A3" s="3" t="s">
        <v>89</v>
      </c>
    </row>
    <row r="4" spans="1:3">
      <c r="A4" s="4" t="s">
        <v>85</v>
      </c>
      <c r="B4" s="7" t="n">
        <v>-5975</v>
      </c>
      <c r="C4" s="7" t="n">
        <v>-6771</v>
      </c>
    </row>
    <row r="5" spans="1:3">
      <c r="A5" s="3" t="s">
        <v>90</v>
      </c>
    </row>
    <row r="6" spans="1:3">
      <c r="A6" s="4" t="s">
        <v>91</v>
      </c>
      <c r="B6" s="5" t="n">
        <v>365</v>
      </c>
      <c r="C6" s="5" t="n">
        <v>456</v>
      </c>
    </row>
    <row r="7" spans="1:3">
      <c r="A7" s="4" t="s">
        <v>92</v>
      </c>
      <c r="B7" s="5" t="n">
        <v>42</v>
      </c>
      <c r="C7" s="5" t="n">
        <v>56</v>
      </c>
    </row>
    <row r="8" spans="1:3">
      <c r="A8" s="4" t="s">
        <v>93</v>
      </c>
      <c r="C8" s="5" t="n">
        <v>76</v>
      </c>
    </row>
    <row r="9" spans="1:3">
      <c r="A9" s="4" t="s">
        <v>94</v>
      </c>
      <c r="B9" s="5" t="n">
        <v>349</v>
      </c>
      <c r="C9" s="5" t="n">
        <v>321</v>
      </c>
    </row>
    <row r="10" spans="1:3">
      <c r="A10" s="4" t="s">
        <v>95</v>
      </c>
      <c r="B10" s="5" t="n">
        <v>428</v>
      </c>
      <c r="C10" s="5" t="n">
        <v>623</v>
      </c>
    </row>
    <row r="11" spans="1:3">
      <c r="A11" s="4" t="s">
        <v>96</v>
      </c>
      <c r="B11" s="5" t="n">
        <v>8</v>
      </c>
      <c r="C11" s="5" t="n">
        <v>6</v>
      </c>
    </row>
    <row r="12" spans="1:3">
      <c r="A12" s="4" t="s">
        <v>97</v>
      </c>
      <c r="B12" s="5" t="n">
        <v>463</v>
      </c>
      <c r="C12" s="5" t="n">
        <v>687</v>
      </c>
    </row>
    <row r="13" spans="1:3">
      <c r="A13" s="3" t="s">
        <v>98</v>
      </c>
    </row>
    <row r="14" spans="1:3">
      <c r="A14" s="4" t="s">
        <v>99</v>
      </c>
      <c r="B14" s="5" t="n">
        <v>-2866</v>
      </c>
      <c r="C14" s="5" t="n">
        <v>3733</v>
      </c>
    </row>
    <row r="15" spans="1:3">
      <c r="A15" s="4" t="s">
        <v>33</v>
      </c>
      <c r="B15" s="5" t="n">
        <v>-1424</v>
      </c>
      <c r="C15" s="5" t="n">
        <v>-4700</v>
      </c>
    </row>
    <row r="16" spans="1:3">
      <c r="A16" s="4" t="s">
        <v>34</v>
      </c>
      <c r="B16" s="5" t="n">
        <v>195</v>
      </c>
      <c r="C16" s="5" t="n">
        <v>131</v>
      </c>
    </row>
    <row r="17" spans="1:3">
      <c r="A17" s="4" t="s">
        <v>42</v>
      </c>
      <c r="B17" s="5" t="n">
        <v>1253</v>
      </c>
      <c r="C17" s="5" t="n">
        <v>-2881</v>
      </c>
    </row>
    <row r="18" spans="1:3">
      <c r="A18" s="4" t="s">
        <v>100</v>
      </c>
      <c r="B18" s="5" t="n">
        <v>614</v>
      </c>
      <c r="C18" s="5" t="n">
        <v>432</v>
      </c>
    </row>
    <row r="19" spans="1:3">
      <c r="A19" s="4" t="s">
        <v>44</v>
      </c>
      <c r="B19" s="5" t="n">
        <v>-574</v>
      </c>
      <c r="C19" s="5" t="n">
        <v>-695</v>
      </c>
    </row>
    <row r="20" spans="1:3">
      <c r="A20" s="4" t="s">
        <v>45</v>
      </c>
      <c r="B20" s="5" t="n">
        <v>261</v>
      </c>
      <c r="C20" s="5" t="n">
        <v>-553</v>
      </c>
    </row>
    <row r="21" spans="1:3">
      <c r="A21" s="4" t="s">
        <v>101</v>
      </c>
      <c r="B21" s="5" t="n">
        <v>-6861</v>
      </c>
      <c r="C21" s="5" t="n">
        <v>-9079</v>
      </c>
    </row>
    <row r="22" spans="1:3">
      <c r="A22" s="3" t="s">
        <v>102</v>
      </c>
    </row>
    <row r="23" spans="1:3">
      <c r="A23" s="4" t="s">
        <v>103</v>
      </c>
      <c r="B23" s="5" t="n">
        <v>-915</v>
      </c>
      <c r="C23" s="5" t="n">
        <v>-247</v>
      </c>
    </row>
    <row r="24" spans="1:3">
      <c r="A24" s="4" t="s">
        <v>104</v>
      </c>
      <c r="B24" s="5" t="n">
        <v>-915</v>
      </c>
      <c r="C24" s="5" t="n">
        <v>-247</v>
      </c>
    </row>
    <row r="25" spans="1:3">
      <c r="A25" s="3" t="s">
        <v>105</v>
      </c>
    </row>
    <row r="26" spans="1:3">
      <c r="A26" s="4" t="s">
        <v>106</v>
      </c>
      <c r="B26" s="5" t="n">
        <v>3202</v>
      </c>
      <c r="C26" s="5" t="n">
        <v>-1276</v>
      </c>
    </row>
    <row r="27" spans="1:3">
      <c r="A27" s="4" t="s">
        <v>107</v>
      </c>
      <c r="B27" s="5" t="n">
        <v>-5000</v>
      </c>
    </row>
    <row r="28" spans="1:3">
      <c r="A28" s="4" t="s">
        <v>108</v>
      </c>
      <c r="B28" s="5" t="n">
        <v>-191</v>
      </c>
      <c r="C28" s="5" t="n">
        <v>-206</v>
      </c>
    </row>
    <row r="29" spans="1:3">
      <c r="A29" s="4" t="s">
        <v>109</v>
      </c>
      <c r="B29" s="5" t="n">
        <v>-41</v>
      </c>
      <c r="C29" s="5" t="n">
        <v>-128</v>
      </c>
    </row>
    <row r="30" spans="1:3">
      <c r="A30" s="4" t="s">
        <v>110</v>
      </c>
      <c r="C30" s="5" t="n">
        <v>29772</v>
      </c>
    </row>
    <row r="31" spans="1:3">
      <c r="A31" s="4" t="s">
        <v>111</v>
      </c>
      <c r="B31" s="5" t="n">
        <v>-2030</v>
      </c>
      <c r="C31" s="5" t="n">
        <v>28162</v>
      </c>
    </row>
    <row r="32" spans="1:3">
      <c r="A32" s="4" t="s">
        <v>112</v>
      </c>
      <c r="B32" s="5" t="n">
        <v>-9806</v>
      </c>
      <c r="C32" s="5" t="n">
        <v>18836</v>
      </c>
    </row>
    <row r="33" spans="1:3">
      <c r="A33" s="4" t="s">
        <v>113</v>
      </c>
      <c r="B33" s="5" t="n">
        <v>32221</v>
      </c>
      <c r="C33" s="5" t="n">
        <v>27859</v>
      </c>
    </row>
    <row r="34" spans="1:3">
      <c r="A34" s="4" t="s">
        <v>114</v>
      </c>
      <c r="B34" s="5" t="n">
        <v>22415</v>
      </c>
      <c r="C34" s="5" t="n">
        <v>46695</v>
      </c>
    </row>
    <row r="35" spans="1:3">
      <c r="A35" s="3" t="s">
        <v>115</v>
      </c>
    </row>
    <row r="36" spans="1:3">
      <c r="A36" s="4" t="s">
        <v>116</v>
      </c>
      <c r="B36" s="5" t="n">
        <v>98</v>
      </c>
      <c r="C36" s="5" t="n">
        <v>100</v>
      </c>
    </row>
    <row r="37" spans="1:3">
      <c r="A37" s="4" t="s">
        <v>117</v>
      </c>
      <c r="B37" s="5" t="n">
        <v>3</v>
      </c>
      <c r="C37" s="7" t="n">
        <v>68</v>
      </c>
    </row>
    <row r="38" spans="1:3">
      <c r="A38" s="3" t="s">
        <v>118</v>
      </c>
    </row>
    <row r="39" spans="1:3">
      <c r="A39" s="4" t="s">
        <v>119</v>
      </c>
      <c r="B39" s="5" t="n">
        <v>156</v>
      </c>
    </row>
    <row r="40" spans="1:3">
      <c r="A40" s="4" t="s">
        <v>120</v>
      </c>
      <c r="B40" s="7" t="n">
        <v>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31"/>
    <col customWidth="1" max="3" min="3" width="9"/>
  </cols>
  <sheetData>
    <row r="1" spans="1:3">
      <c r="A1" s="1" t="s">
        <v>446</v>
      </c>
      <c r="B1" s="1" t="s">
        <v>447</v>
      </c>
      <c r="C1" s="2" t="s">
        <v>448</v>
      </c>
    </row>
    <row r="2" spans="1:3">
      <c r="A2" s="4" t="s">
        <v>449</v>
      </c>
    </row>
    <row r="3" spans="1:3">
      <c r="A3" s="4" t="s">
        <v>450</v>
      </c>
      <c r="B3" s="4" t="s">
        <v>451</v>
      </c>
      <c r="C3" s="7" t="n">
        <v>24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Business and Organization</vt:lpstr>
      <vt:lpstr>Basis of Presentation</vt:lpstr>
      <vt:lpstr>Recently Issued Accounting Stan</vt:lpstr>
      <vt:lpstr>Customer Concentrations and Acc</vt:lpstr>
      <vt:lpstr>Inventories</vt:lpstr>
      <vt:lpstr>Property, Plant and Equipment</vt:lpstr>
      <vt:lpstr>Intangible Assets</vt:lpstr>
      <vt:lpstr>Stock-Based Compensation</vt:lpstr>
      <vt:lpstr>Underwritten and Registered Dir</vt:lpstr>
      <vt:lpstr>Fair Value Measurements</vt:lpstr>
      <vt:lpstr>Revolving Credit Facility</vt:lpstr>
      <vt:lpstr>Accrued Warranty Reserve</vt:lpstr>
      <vt:lpstr>Deferred Revenue</vt:lpstr>
      <vt:lpstr>Other Current Liabilities</vt:lpstr>
      <vt:lpstr>Commitments and Contingencies</vt:lpstr>
      <vt:lpstr>Net Loss Per Common Share</vt:lpstr>
      <vt:lpstr>Inventories (Tables)</vt:lpstr>
      <vt:lpstr>Property, Plant and Equipment (</vt:lpstr>
      <vt:lpstr>Intangible Assets (Tables)</vt:lpstr>
      <vt:lpstr>Stock-Based Compensation (Table</vt:lpstr>
      <vt:lpstr>Fair Value Measurements (Tables</vt:lpstr>
      <vt:lpstr>Accrued Warranty Reserve (Table</vt:lpstr>
      <vt:lpstr>Deferred Revenue (Tables)</vt:lpstr>
      <vt:lpstr>Basis of Presentationtion (Deta</vt:lpstr>
      <vt:lpstr>Customer Concentrations and A30</vt:lpstr>
      <vt:lpstr>Inventories (Details)</vt:lpstr>
      <vt:lpstr>Inventories (Details 2)</vt:lpstr>
      <vt:lpstr>Property, Plant and Equipment33</vt:lpstr>
      <vt:lpstr>Intangible Assets (Details)</vt:lpstr>
      <vt:lpstr>Intangible Assets (Details 2)</vt:lpstr>
      <vt:lpstr>Stock-Based Compensation (Detai</vt:lpstr>
      <vt:lpstr>Stock-Based Compensation (Det37</vt:lpstr>
      <vt:lpstr>Stock-Based Compensation (Det38</vt:lpstr>
      <vt:lpstr>Stock-Based Compensation (Det39</vt:lpstr>
      <vt:lpstr>Underwritten and Registered D40</vt:lpstr>
      <vt:lpstr>Fair Value Measurements (Detail</vt:lpstr>
      <vt:lpstr>Fair Value Measurements (Deta42</vt:lpstr>
      <vt:lpstr>Revolving Credit Facility (Deta</vt:lpstr>
      <vt:lpstr>Accrued Warranty Reserve (Detai</vt:lpstr>
      <vt:lpstr>Deferred Revenue (Details)</vt:lpstr>
      <vt:lpstr>Other Current Liabilities (Deta</vt:lpstr>
      <vt:lpstr>Commitments and Contingencies (</vt:lpstr>
      <vt:lpstr>Commitments and Contingencies48</vt:lpstr>
      <vt:lpstr>Net Loss Per Common Share (Deta</vt:lpstr>
      <vt:lpstr>Uncategorized Items - cpst-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42:12Z</dcterms:created>
  <dcterms:modified xmlns:dcterms="http://purl.org/dc/terms/" xmlns:xsi="http://www.w3.org/2001/XMLSchema-instance" xsi:type="dcterms:W3CDTF">2015-08-06T16:42:12Z</dcterms:modified>
  <dc:title xmlns:dc="http://purl.org/dc/elements/1.1/">Untitled</dc:title>
  <dc:description xmlns:dc="http://purl.org/dc/elements/1.1/"/>
  <dc:subject xmlns:dc="http://purl.org/dc/elements/1.1/"/>
  <cp:keywords/>
  <cp:category/>
</cp:coreProperties>
</file>